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rganization and Natur" sheetId="7" r:id="rId7"/>
    <s:sheet name="Basis of Presentation" sheetId="8" r:id="rId8"/>
    <s:sheet name="Liquidity and Management's Plan" sheetId="9" r:id="rId9"/>
    <s:sheet name="Corporate Actions" sheetId="10" r:id="rId10"/>
    <s:sheet name="Summary of Significant Accounti" sheetId="11" r:id="rId11"/>
    <s:sheet name="Property and Equipment" sheetId="12" r:id="rId12"/>
    <s:sheet name="Notes Payable" sheetId="13" r:id="rId13"/>
    <s:sheet name="Notes Payable - Related Parties" sheetId="14" r:id="rId14"/>
    <s:sheet name="Commitments and Contingencies" sheetId="15" r:id="rId15"/>
    <s:sheet name="Stockholders' Equity" sheetId="16" r:id="rId16"/>
    <s:sheet name="Share-Based Compensation" sheetId="17" r:id="rId17"/>
    <s:sheet name="Concentrations" sheetId="18" r:id="rId18"/>
    <s:sheet name="Summary of Significant Accoun19" sheetId="19" r:id="rId19"/>
    <s:sheet name="Property and Equipment (Tables)" sheetId="20" r:id="rId20"/>
    <s:sheet name="Notes Payable (Tables)" sheetId="21" r:id="rId21"/>
    <s:sheet name="Notes Payable - Related Parti22" sheetId="22" r:id="rId22"/>
    <s:sheet name="Commitments and Contingencies (" sheetId="23" r:id="rId23"/>
    <s:sheet name="Share-Based Compensation (Table" sheetId="24" r:id="rId24"/>
    <s:sheet name="Liquidity and Management's Pl25" sheetId="25" r:id="rId25"/>
    <s:sheet name="Corporate Actions (Details Text" sheetId="26" r:id="rId26"/>
    <s:sheet name="Summary of Significant Accoun27" sheetId="27" r:id="rId27"/>
    <s:sheet name="Property and Equipment (Details" sheetId="28" r:id="rId28"/>
    <s:sheet name="Property and Equipment (Detai29" sheetId="29" r:id="rId29"/>
    <s:sheet name="Notes Payable (Details)" sheetId="30" r:id="rId30"/>
    <s:sheet name="Notes Payable (Details 1)" sheetId="31" r:id="rId31"/>
    <s:sheet name="Notes Payable (Details Textual)" sheetId="32" r:id="rId32"/>
    <s:sheet name="Notes Payable - Related Parti33" sheetId="33" r:id="rId33"/>
    <s:sheet name="Notes Payable - Related Parti34" sheetId="34" r:id="rId34"/>
    <s:sheet name="Notes Payable - Related Parti35" sheetId="35" r:id="rId35"/>
    <s:sheet name="Commitments and Contingencies36" sheetId="36" r:id="rId36"/>
    <s:sheet name="Commitments and Contingencies37" sheetId="37" r:id="rId37"/>
    <s:sheet name="Stockholders' Equity (Details T" sheetId="38" r:id="rId38"/>
    <s:sheet name="Share-Based Compensation (Detai" sheetId="39" r:id="rId39"/>
    <s:sheet name="Share-Based Compensation (Det40" sheetId="40" r:id="rId40"/>
    <s:sheet name="Share-Based Compensation (Det41" sheetId="41" r:id="rId41"/>
    <s:sheet name="Concentrations (Details Textual" sheetId="42" r:id="rId42"/>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30, 2015</t>
  </si>
  <si>
    <t>Nov. 11, 2015</t>
  </si>
  <si>
    <t>Document Information [Line Items]</t>
  </si>
  <si>
    <t>Entity Registrant Name</t>
  </si>
  <si>
    <t>INTELLINETICS, INC.</t>
  </si>
  <si>
    <t>Entity Central Index Key</t>
  </si>
  <si>
    <t>Current Fiscal Year End Date</t>
  </si>
  <si>
    <t>--12-31</t>
  </si>
  <si>
    <t>Entity Filer Category</t>
  </si>
  <si>
    <t>Smaller Reporting Company</t>
  </si>
  <si>
    <t>Trading Symbol</t>
  </si>
  <si>
    <t>INLX</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t>
  </si>
  <si>
    <t>Accounts receivable, net</t>
  </si>
  <si>
    <t>Prepaid expenses and other current assets</t>
  </si>
  <si>
    <t>Total current assets</t>
  </si>
  <si>
    <t>Property and equipment, net</t>
  </si>
  <si>
    <t>Other assets</t>
  </si>
  <si>
    <t>Total assets</t>
  </si>
  <si>
    <t>Current liabilities:</t>
  </si>
  <si>
    <t>Accounts payable and accrued expenses</t>
  </si>
  <si>
    <t>Deferred revenues</t>
  </si>
  <si>
    <t>Deferred compensation</t>
  </si>
  <si>
    <t>Notes payable - current</t>
  </si>
  <si>
    <t>Notes payable - related party - current</t>
  </si>
  <si>
    <t>Total current liabilities</t>
  </si>
  <si>
    <t>Long-term liabilities:</t>
  </si>
  <si>
    <t>Notes payable - net of current portion</t>
  </si>
  <si>
    <t>Notes payable - related party</t>
  </si>
  <si>
    <t>Deferred interest expense</t>
  </si>
  <si>
    <t>Other long-term liabilities - related parties</t>
  </si>
  <si>
    <t>Total long-term liabilities</t>
  </si>
  <si>
    <t>Total liabilities</t>
  </si>
  <si>
    <t>Stockholders' deficit:</t>
  </si>
  <si>
    <t>Common stock, $0.001 par value, 50,000,000 shares authorized; 7,123,074 shares issued and outstanding at September 30, 2015 and December 31, 2014</t>
  </si>
  <si>
    <t>Additional paid-in capital</t>
  </si>
  <si>
    <t>Accumulated deficit</t>
  </si>
  <si>
    <t>Total stockholders' deficit</t>
  </si>
  <si>
    <t>Total liabilities and stockholders' deficit</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Revenues:</t>
  </si>
  <si>
    <t>Sale of software</t>
  </si>
  <si>
    <t>Software as a service</t>
  </si>
  <si>
    <t>Software maintenance services</t>
  </si>
  <si>
    <t>Professional services</t>
  </si>
  <si>
    <t>Third Party services</t>
  </si>
  <si>
    <t>Total revenues</t>
  </si>
  <si>
    <t>Cost of revenues:</t>
  </si>
  <si>
    <t>Total cost of revenues</t>
  </si>
  <si>
    <t>Gross profit</t>
  </si>
  <si>
    <t>Operating expenses:</t>
  </si>
  <si>
    <t>General and administrative</t>
  </si>
  <si>
    <t>Sales and marketing</t>
  </si>
  <si>
    <t>Depreciation</t>
  </si>
  <si>
    <t>Total operating expenses</t>
  </si>
  <si>
    <t>Loss from operations</t>
  </si>
  <si>
    <t>Other income (expense)</t>
  </si>
  <si>
    <t>Interest expense, net</t>
  </si>
  <si>
    <t>Total other income (expense)</t>
  </si>
  <si>
    <t>Net loss</t>
  </si>
  <si>
    <t>Basic and diluted net loss per share: (in dollars per share)</t>
  </si>
  <si>
    <t>Weighted average number of common shares outstanding - basic and diluted (in shares)</t>
  </si>
  <si>
    <t>Condensed Consolidated Statement of Stockholders' Deficit - 9 months ended Sep. 30, 2015 - USD ($)</t>
  </si>
  <si>
    <t>Total</t>
  </si>
  <si>
    <t>Common Stock [Member]</t>
  </si>
  <si>
    <t>Additional Paid-in Capital [Member]</t>
  </si>
  <si>
    <t>Accumulated Deficit [Member]</t>
  </si>
  <si>
    <t>Balance at Dec. 31, 2014</t>
  </si>
  <si>
    <t>Balance (in shares) at Dec. 31, 2014</t>
  </si>
  <si>
    <t>Beneficial conversion of convertible notes</t>
  </si>
  <si>
    <t>Stock Option Compensation</t>
  </si>
  <si>
    <t>Balance at Sep. 30, 2015</t>
  </si>
  <si>
    <t>Balance (in shares) at Sep. 30, 2015</t>
  </si>
  <si>
    <t>Condensed Consolidated Statements of Cash Flows - USD ($)</t>
  </si>
  <si>
    <t>Cash flows from operating activities:</t>
  </si>
  <si>
    <t>Adjustments to reconcile net loss to net cash used in operating activities:</t>
  </si>
  <si>
    <t>Depreciation and amortization</t>
  </si>
  <si>
    <t>Bad debt expense</t>
  </si>
  <si>
    <t>Amortization of deferred financing costs</t>
  </si>
  <si>
    <t>Amortization of beneficial conversion option</t>
  </si>
  <si>
    <t>Stock options compensation</t>
  </si>
  <si>
    <t>Gain on disposal of property and equipment</t>
  </si>
  <si>
    <t>Stock issued for services</t>
  </si>
  <si>
    <t>Changes in operating assets and liabilities:</t>
  </si>
  <si>
    <t>Accounts receivable</t>
  </si>
  <si>
    <t>Total adjustments</t>
  </si>
  <si>
    <t>Net cash used in operating activities</t>
  </si>
  <si>
    <t>Cash flows from investing activities:</t>
  </si>
  <si>
    <t>Proceeds for property and equipment</t>
  </si>
  <si>
    <t>Purchases of property and equipment</t>
  </si>
  <si>
    <t>Net cash used in investing activities</t>
  </si>
  <si>
    <t>Cash flows from financing activities:</t>
  </si>
  <si>
    <t>Proceeds from notes payable</t>
  </si>
  <si>
    <t>Proceeds from notes payable - related parties</t>
  </si>
  <si>
    <t>Repayment of notes payable</t>
  </si>
  <si>
    <t>Repayment of notes payable - related parties</t>
  </si>
  <si>
    <t>Net cash provided by financing activities</t>
  </si>
  <si>
    <t>Net increase (decrease) in cash</t>
  </si>
  <si>
    <t>Cash - beginning of period</t>
  </si>
  <si>
    <t>Cash - end of period</t>
  </si>
  <si>
    <t>Supplemental disclosure of cash flow information:</t>
  </si>
  <si>
    <t>Accrued interest refinanced in notes payable - related parties</t>
  </si>
  <si>
    <t>Discount on notes payable for beneficial converion feature</t>
  </si>
  <si>
    <t>Discount on notes payable - related parties for beneficial converion feature</t>
  </si>
  <si>
    <t>Notes payable - related parties issued for debt financing costs</t>
  </si>
  <si>
    <t>Cash paid during the period for interest and taxes</t>
  </si>
  <si>
    <t>Total non-cash financing activities</t>
  </si>
  <si>
    <t>Business Organization and Nature of Operations</t>
  </si>
  <si>
    <t>Organization, Consolidation and Presentation of Financial Statements [Abstract]</t>
  </si>
  <si>
    <t>Nature of Operations [Text Block]</t>
  </si>
  <si>
    <t xml:space="preserve"> 1. Business Organization and Nature of Operations Intellinetics, Inc. (“Intellinetics”) is a Nevada holding company incorporated in 1997, with a single operating subsidiary, Intellinetics, Inc. (“Intellinetics”), together the (“Company”). On February 10, 2012 (the “Closing Date”), Intellinetics entered into a Securities Exchange Agreement (the “Exchange Agreement”) by and between itself and Intellinetics. Pursuant to the terms of the Exchange Agreement, all of the former shareholders of Intellinetics transferred to Intellinetics all of their shares of Intellinetics in exchange for shares of common stock (“Share Exchange”) of Intellinetics. Prior to the Share Exchange, Intellinetics was a non-operating public shell company. As a result of the Share Exchange, Intellinetics became a wholly-owned subsidiary of Intellinetics. The Share Exchange was accounted for as a reverse merger and recapitalization of Intellinetics (See Note 4  Corporate Actions). The Company is an enterprise content management (ECM) software development, sales and marketing company serving both the public and private sectors. In the public sector, the Company’s products, services and process models serve, principally, the critical needs of law enforcement and compliance agencies within the state and local government establishment. Intellinetics was formed in December 1996 as a corporation in the state of Ohio. The Company provides its software solutions principally through (i) the direct licensing of its software installed on customer computer platforms and (ii) providing the applications as a service, accessible through the internet. The Company’s comprehensive solutions include services that range from pre-installation assessment, project scoping, implementation, consulting and ongoing software maintenance and customer support.</t>
  </si>
  <si>
    <t>Basis of Presentation</t>
  </si>
  <si>
    <t>Basis of Accounting [Text Block]</t>
  </si>
  <si>
    <t xml:space="preserve"> 2. Basis of Presentation The accompanying unaudited consolidated financial statements have been prepared in accordance with United States generally accepted accounting principles (“U.S. GAAP”) for interim financial information and the instructions to Form 10-Q and Article 8.03 of Regulation S-X. Accordingly, they do not include all of the information and footnotes required by U.S. GAAP. In the opinion of management, all adjustments (consisting of normal accruals) considered for a fair presentation of the consolidated financial position of the Company as of September 30, 2015 and the consolidated results of its operations and cash flows for the three and nine months ended September 30, 2015 and 2014, have been included. The Company has evaluated subsequent events through the issuance of this Form 10-Q. Operating results for the three and nine months ended September 30, 2015 are not necessarily indicative of the results that may be expected for the year ending December 31, 2015 or any other interim or future period. For further information, refer to the consolidated financial statements and footnotes thereto for the year ended December 31, 2014 included in the Company’s Form 10-K filed with the Securities and Exchange Commission on March 31, 2015.</t>
  </si>
  <si>
    <t>Liquidity and Management's Plans</t>
  </si>
  <si>
    <t>Liquidity and Managements Plans [Abstract]</t>
  </si>
  <si>
    <t>Liquidity and Management's Plans [Text Block]</t>
  </si>
  <si>
    <t xml:space="preserve"> 3. Liquidity and Management’s Plans Through September 30, 2015, the Company has incurred an accumulated deficit since inception of $ 10,562,184 172,021 From the Company’s inception, it has generated revenues from the sales and implementation of its internally generated software applications. The Company’s plan is to increase its sales and market share by developing an expanded network of resellers through which the Company will sell its expanded software product portfolio. The Company expects that this marketing initiative will require that it hire and develop an expanded sales force and enhance its product marketing efforts, all of which will require additional capital. Based on current quarterly revenues, our operating cash flows before working capital changes are insufficient by approximately $ 125,000 530,000 1,050,000 1,250,000 2,436,000 Since inception, the Company’s operations have primarily been funded through a combination of operating margins, state business development loans, bank loans, convertible loans and loans from friends and family, and the sale of securities. Although management believes that the Company has access to capital resources, there are currently no commitments in place for new financing at this time and there is no assurance that the Company will be able to obtain funds on commercially acceptable terms, if at all. During the nine months ended September 30, 2015, the Company raised $ 582,000 The Company’s financial statements do not include any adjustments relating to the recoverability and classification of recorded asset amounts or the amounts and classification of liabilities that might be necessary should it be unable to continue as a going concern.</t>
  </si>
  <si>
    <t>Corporate Actions</t>
  </si>
  <si>
    <t>Share Exchange Disclosure [Abstract]</t>
  </si>
  <si>
    <t>Share Exchange Disclosure [Text Block]</t>
  </si>
  <si>
    <t xml:space="preserve"> 4. Corporate Actions On February 10, 2012, Intellinetics Ohio was acquired by Intellinetics (formerly known as “GlobalWise Investments, Inc.”), pursuant to a reverse merger, with Intellinetics Ohio remaining as a wholly-owned subsidiary of Intellinetics. On September 1, 2014, the Company changed its name from GlobalWise Investments, Inc., to Intellinetics, Inc. and effected a seven (7)-to-one (1) reverse stock split of the Company’s common stock. All share and per share amounts herein have been adjusted to reflect the reverse stock split. In April, 2015, the board of directors granted 768,000</t>
  </si>
  <si>
    <t>Summary of Significant Accounting Policies</t>
  </si>
  <si>
    <t>Accounting Policies [Abstract]</t>
  </si>
  <si>
    <t>Significant Accounting Policies [Text Block]</t>
  </si>
  <si>
    <t xml:space="preserve"> 5. Summary of Significant Accounting Policies The preparation of financial statements in conformity with U.S. GAAP requires management to make estimates and assumptions. Such estimates and assumptions affect the reported amounts of assets and liabilities and disclosure of contingent assets and liabilities at the date of the financial statements and the reported amounts of revenues and expenses. Actual results could differ from estimated amounts. Significant estimates and assumptions include valuation allowance related to receivables, the recoverability of long-term assets, depreciable lives of property and equipment, percentage of completion estimates for revenue recognition, deferred taxes and related valuation allowances. The Company’s management monitors these risks and assesses its business and financial risks on a quarterly basis.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 The Company has established an allowance for doubtful accounts based upon facts surrounding the credit risk of specific customers and past collections history. Credit losses have been within management’s expectations. At September 30, 2015 and December 31, 2014, the Company allowance for doubtful accounts was $ 13,138 2,015 Property and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3 7 7 10 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 Company accounts for stock-based payments to employees in accordance with ASC 718, “Stock Compensation” (“ASC 718”). Stock-based payments to employees include grants of stock that are recognized in the consolidated statement of operations based on their fair values at the date of grant. The Company accounts for stock-based payments to non-employees in accordance with ASC 718 and AC 505-50, “Equity-Based Payments to Non-Employees,” which requires that such equity instruments are recorded at their fair value on the measurement date, with the measurement of such compensation being subject to periodic adjustment as the underlying equity instruments vest. Both employee and non-employee grants of stock are fully vested at their respective date of grants. The grant date fair value of stock option awards is recognized in earnings as share-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the Company capitalizes purchase and implementation costs of internal use software. No such costs were capitalized during the periods presented. In May 2014, the FASB issued Accounting Standards Update (ASU) No. 2014-09, Revenue from Contracts with Customers. The core principle of ASU 2014-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ASU 2014-09 is effective for public entities for annual periods beginning after December 15, 2016, including interim periods therein. Three basic transition methods are available  full retrospective, retrospective with certain practical expedients, and a cumulative effect approach. Early adoption is prohibited. Management is in the process of evaluating the impact that adoption of ASU 2014-09 will have on the consolidated financial statements and has not yet determined the method by which the Company will adopt the standard. a) Sale of Software The Company recognizes revenues in accordance with ASC Topic 985-605, “Software Revenue Recognition” (“ASC 985-605”). The Company records revenues from the sale of software licenses when persuasive evidence of an arrangement exists, the software product has been install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an undelivered element for the arrangement exists under the license arrangement, revenues related to the undelivered element are deferred based on Vendor Specific Objective Evidence (“VSOE”) of the fair value of the undelivered element. Often, multiple-element sales arrangements include arrangements where software licenses and the associated post-contract customer support (“PCS”) are sold together. The Company has established VSOE of the fair value of the undelivered PCS element based on the contracted price for renewal PCS included in the original multiple element sales arrangement, as substantiated by contractual terms and the Company’s significant PCS renewal experience, from the Company’s existing customer base. The Company records the revenues for the sales of software with professional services as prescribed by ASC 985-605, in accordance with the contract accounting guidelines in ASC 605-35, “Revenue Recognition: Construction-Type and Production-Type Contracts” (“ASC 605-35”), after evaluating for separation of any non-ASC 605-35 elements in accordance with the provisions of ASC 605-25, “Revenue Recognition: Multiple-Element Arrangements,” as updated. The Company accounts for these contracts on a percentage of completion basis, measured by the percentage of labor hours incurred to date to estimated total labor hours for each contract, or on a completed contract basis when dependable estimates are not available. 33,174 The fair value of any undelivered elements in multiple-element arrangements in connection with the sales of software licenses with professional services are deferred based upon VSOE. b) Sale of Software as a Service Sale of Software as a Service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 c) Sale of Software Maintenance Services Software maintenance services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 d) Sales of Professional Services Professional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 e) Sale of Third Party Services Sale of third party services consist principally of third party software and/or equipment as a pass through of software and equipment purchased from third parties at the request of customers. f) Deferred revenues 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 g) Rights of return and other incentives 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 h) Reseller agreements The Company executes certain sales contracts through resellers and distributors (collectively, “Resellers”). The Company recognizes revenues relating to sales through Resellers when all the recognition criteria have been metin other words, persuasive evidence of an arrangement exists, delivery has occurred in the reporting perio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 The Company expenses the cost of advertising as incurred. Advertising expense for the three and nine months ended September 30, 2015 and 2014 amounted to approximately $ 12 1,879 0 3,430 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 The Company and its subsidiary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The Company accounts for uncertainty in income taxes in its financial statements as required under ASC 740, Accounting for Uncertainty in Income Taxes. For purposes of reporting cash flows, cash includes cash on hand and demand deposits held by bank. Certain accounts in the prior year condensed consolidated financial statements have been reclassified for comparative purposes to conform to the presentation in the current year condensed consolidated financial statements.</t>
  </si>
  <si>
    <t>Property and Equipment</t>
  </si>
  <si>
    <t>Property, Plant and Equipment [Abstract]</t>
  </si>
  <si>
    <t>Property, Plant and Equipment Disclosure [Text Block]</t>
  </si>
  <si>
    <t xml:space="preserve"> 6. Property and Equipment September December 31, 2015 2014 Computer hardware and purchased software $ 301,129 $ 297,242 Leasehold improvements 221,666 221,666 Furniture and fixtures 88,322 88,322 611,117 607,230 Less: accumulated depreciation and amortization (587,198) (578,559) Property and equipment, net $ 23,919 $ 28,671 Total depreciation expense on the Company’s property and equipment for the three months and nine months ended September 30, 2015 and 2014 amounted to $ 2,589 5,915 19,655</t>
  </si>
  <si>
    <t>Notes Payable</t>
  </si>
  <si>
    <t>Debt Disclosure [Abstract]</t>
  </si>
  <si>
    <t>Debt Disclosure [Text Block]</t>
  </si>
  <si>
    <t xml:space="preserve"> 7. Notes Payable The Company evaluated the terms of its convertible notes payable in accordance with ASC 815  40, Derivatives and Hedging - Contracts in Entity’s Own Stock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each note. If the conversion price was deemed to be less than the market value of the underlying common stock at the inception of the note, then the Company would recognize a beneficial conversion feature resulting in a discount on the note payable, upon satisfaction of the contingency. The beneficial conversion features are amortized to interest expense over the life of the respective notes, starting from the date of recognition. On July 17, 2009, the Company issued a note payable to the Ohio State Development Authority in the amount of $ 1,012,500 6.00 23,779 101,250 523,373 On June 3, 2011, the Company issued a note payable to the Ohio State Development Authority in the amount of $ 750,000 1 7 14,850 75,000 5.6 124,043 103,242 578,250 The Authority Loans were granted to the Company in connection with the State of Ohio’s economic development programs. The proceeds from these loans were used by the Company to support its efforts in developing software solutions for its customers. These Authority Loans are subject to certain covenants and reporting requirements. Intellinetics is required to, within three years of the respective loan origination dates of each of the Authority Loans, have created and/or retained an aggregate of 19, as amended, full time jobs in the State of Ohio. Should Intellinetics not attained these employment levels by the respective dates, then the interest rates on the Authority Loans shall 6,000 Between May 18, 2014 and July 10, 2014, the Company issued convertible promissory notes in an aggregate amount of $ 350,000 December 31, 2015 10 0.001 0.56 4,125 728 2,181 12 47,193 The Company retained Taglich Brothers, Inc. (the “Placement Agent”) as a placement agent for the sale of the Convertible Notes, which sale concluded a private offering of debt in the amount of $ 500,000 10,800 8 21,107 0.56 1,800 5,400 1,329 The table below reflects all notes payable at September 30, 2015 and December 31, 2014, respectively, with the exception of related party notes disclosed in Note 8 - Notes Payable - Related Parties. September 30, December 31, 2015 2014 Authority Loan No. 1, due August 1, 2018 $ 523,373 $ 600,429 Authority Loan No. 2, due August 1, 2018 578,250 657,006 The $10,800 Taglich Brothers Note 10,800 10,800 Notes payable due December 31, 2015 349,272 347,795 Total notes payable $ 1,461,695 $ 1,616,030 Less current portion (600,072) (1,071,708) Long-term portion of notes payable $ 861,623 $ 544,322 For the Twelve-Month Period Ended September 30, Amount 2016 $ 600,072 2017 354,768 2018 506,855 Total $ 1,461,695 As of September 30, 2015 and December 31, 2014, accrued interest for these notes payable with the exception of the related party notes in Note 8 - Notes Payable - Related Parties, was $ 431,074 341,827 163,855 155,044 4,963 10,324 With respect to all notes outstanding (other than the notes to related parties), for the three and nine months ended September 30, 2015, and 2014, interest expense, including the amortization of deferred financing costs, accrued loan participation fees, original issue discounts, deferred interest and related fees and the embedded conversion feature was $ 34,804 82,907 50,712 94,786</t>
  </si>
  <si>
    <t>Notes Payable - Related Parties</t>
  </si>
  <si>
    <t>Related Party Transactions [Abstract]</t>
  </si>
  <si>
    <t>Related Party Transactions Disclosure [Text Block]</t>
  </si>
  <si>
    <t xml:space="preserve"> 8. Notes Payable - Related Parties On March 2, 2009, the Company issued an unsecured promissory note payable to Ms. Chretien, in the amount of $ 80,000 5 15,000 On December 29, 2001, the Company issued an unsecured promissory note payable to A. Michael Chretien, a Founder of the Company, in the amount of $ 55,167 11,250 the note was extended, under the same terms, with a maturity of January 12, 2015 the note was extended under the same terms, with a maturity of January 1, 2016 40,415 6,544 On March 29, 2012, the Company issued an unsecured note payable to Ramon Shealy a then -director of the Company, who subsequently resigned from the Board of Directors on December 17, 2012, for personal reasons, in the amount of $ 238,000 10 12,000 10 250,000 100,000 43,453 193,453 10 170,205 0 Between May 9, 2014 an May 12, 2014 the Company issued convertible promissory notes in an aggregate amount of $ 110,000 10 0.001 0.56 12 15,053 On May 12, 2014, the Company issued a convertible promissory note in an aggregate amount of $ 30,000 10 0.001 0.56 12 4,184 On June 6, 2014, the Company issued a convertible promissory note in an aggregate amount of $ 10,000 10 0.001 0.56 12 1,318 On July 10, 2014, the Company exchange convertible promissory notes issued on November 12, 2013, December 27, 2013, February 4, 2014 in the aggregate amount of $ 670,000 31,068 701,068 10 32,000 5,647 16,941 15 85,856 On October 9, 2014, the Company issued three convertible promissory notes in the amounts of $ 80,000 80,000 15,000 175,000 6 0.001 0.30 12 10,241 On December 17, 2014, the Company issued two convertible promissory notes in a principal amounts of $ 100,000 200,000 10 6 0.001 0.30 12 9,436 On February 10, 2015, the Company issued two convertible promissory notes in a maximum aggregate principal amount of $ 100,000 10 6 0.001 0.30 26,667 7,273 19,394 12 3,814 On March 11, 2015, the Company issued two convertible promissory notes in a maximum aggregate principal amount of $ 100,000 10 6 0.001 0.30 16,667 5,000 11,667 12 3,336 On May 20, 2015, the Company issued two convertible promissory notes in a maximum aggregate principal amount of $ 40,000 10 10 0.001 0.60 13,334 8,889 13,333 12 1,552 On June 3, 2015, the Company issued two convertible promissory notes in a maximum aggregate principal amount of $ 20,000 10 10 0.001 0.60 6,666 4,444 6,666 12 682 On June 17, 2015, the Company issued two convertible promissory notes in a maximum aggregate principal amount of $ 100,000 10 10 0.001 0.60 33,334 22,222 33,334 12 2,954 On July 15, 2015, the Company issued two convertible promissory notes in a maximum aggregate principal amount of $ 50,000 10 10 0.001 0.54 16,666 11,111 11,111 12 1,054 On August 26, 2015, the Company issued two convertible promissory notes in a maximum aggregate principal amount of $ 72,000 10 10 0.001 0.60 24,000 8,000 8,000 12 690 On September 22, 2015, the Company issued two convertible promissory notes in a maximum aggregate principal amount of $ 100,000 10 10 0.001 0.58 32,759 10,920 10,920 12 220 September 30, December 31, 2015 2014 The $80,000 Jackie Chretien Note $ 15,000 $ 15,000 The $55,167 A. Michael Chretien Note 40,415 40,415 The $250,000 Shealy Note 170,205 193,453 Notes in the Aggregate Amount of $110,000 110,000 110,000 Notes in the Aggregate Amount of $701,068 695,421 677,776 The $30,000 Robert C. Schroeder Convertible Promissory Note 30,000 30,000 The $10,000 Matthew L. Chretien Convertible Promissory Note 10,000 10,000 Notes in the Aggregate Amount of $175,000 175,000 175,000 Notes in the Aggregate Amount of $200,000 200,000 200,000 Notes in the Aggregate Amount of $100,000 92,727 - Notes in the Aggregate Amount of $100,000 95,000 - Notes in the Aggregate Amount of $40,000 40,000 - Notes in the Aggregate Amount of $20,000 20,000 - Notes in the Aggregate Amount of $100,000 100,000 - Notes in the Aggregate Amount of $50,000 44,444 - Notes in the Aggregate Amount of $72,000 56,000 - Notes in the Aggregate Amount of $100,000 78,162 - Total notes payable - related party $ 1,972,374 $ 1,451,643 Less current portion (1,835,994) (1,234,871) Long-term portion of notes payable-related party $ 136,380 $ 216,772 For the Twelve Months Ended Amount 2016 $ 1,835,994 2017 37,368 2018 41,280 2019 45,603 2020 12,129 TOTAL $ 1,972,374 With respect to all related party notes, for the three and nine months ended September 30, 2015 and 2014, interest expense and the embedded conversion feature was $ 125,274 268,783 4,880 8,810</t>
  </si>
  <si>
    <t>Commitments and Contingencies</t>
  </si>
  <si>
    <t>Commitments and Contingencies Disclosure [Abstract]</t>
  </si>
  <si>
    <t>Commitments and Contingencies Disclosure [Text Block]</t>
  </si>
  <si>
    <t xml:space="preserve"> 9. Commitments and Contingencies Employment Agreements The Company has entered into employment agreements with four of its key executives. Under their respective agreements, the executives serve at will and are bound by typical confidentiality, non-solicitation and non-competition provisions. Operating Leases On January 1, 2010 6,000 3,375 pursuant to a lease extensions through August 14, 2014 December 31, 2016 For the Twelve Months Ending September 30, Amount 2016 $ 40,500 2017 10,125 Total $ 50,625 Rent expense charged to operations for the three months and nine months ended September 30, 2015 and 2014 amounted to $ 10,125 30,375</t>
  </si>
  <si>
    <t>Stockholders' Equity</t>
  </si>
  <si>
    <t>Stockholders' Equity Note [Abstract]</t>
  </si>
  <si>
    <t>Stockholders' Equity Note Disclosure [Text Block]</t>
  </si>
  <si>
    <t xml:space="preserve"> 10. Stockholders’ Equity Description of Authorized Capital The Company is authorized to issue up to 50,000,000 0.001</t>
  </si>
  <si>
    <t>Share-Based Compensation</t>
  </si>
  <si>
    <t>Disclosure of Compensation Related Costs, Share-based Payments [Abstract]</t>
  </si>
  <si>
    <t>Disclosure of Compensation Related Costs, Share-based Payments [Text Block]</t>
  </si>
  <si>
    <t xml:space="preserve"> 11. Share-Based Compensation On April 30, 2015, the Company entered into a Non-qualified Stock Option Agreement with Sophie Pibouin, a director of the Company. The agreement granted options to purchase 128,000 April 29, 2025 0.75 On April 30, 2015, the Company entered into a Non-qualified Stock Option Agreement with Murray Gross, a director of the Company. The agreement granted options to purchase 640,000 April 29, 2025 0.75 400,000 240,000 1,000,000 Risk-free interest rate 1.43 % Weighted average expected term 5 years Expected volatility 143.10 % Expected dividend yield 0.00 % Weighted- Weighted- Average Shares Average Remaining Aggregate Under Exercise Contractual Intrinsic Option Price Life Value Outstanding at January 1, 2015 - Granted 768,000 $ 0.75 Exercised - Forfeited and expired - Outstanding at September 30, 2015 768,000 $ 0.75 10 years $ 115,200 Exercisable at September 30, 2015 464,000 $ 0.75 10 years $ 69,600 The weighted-average grant date fair value of options granted during the 9 months ended September 30, 2015 was $ 0.81 As of September 30, 2015, there was $ 204,000 9,000 195,000 26,000 421,000 No stock options were exercised during the 3 or 9 months ended September 30, 2015. </t>
  </si>
  <si>
    <t>Concentrations</t>
  </si>
  <si>
    <t>Risks and Uncertainties [Abstract]</t>
  </si>
  <si>
    <t>Concentration Risk Disclosure [Text Block]</t>
  </si>
  <si>
    <t xml:space="preserve"> 12. Concentrations Revenues from the Company’s services to a limited number of customers have accounted for a substantial percentage of the Company’s total revenues. For the three months ended September 30, 2015, the Company’s two largest customers, Washington State Patrol (“WSP”) , a direct client and Tiburon (“Tiburon”), a reseller, accounted for approximately 9 8 16 10 11 5 14 7 For the three months ended September 30, 2015 and 2014, government contracts represented approximately 42 50 42 49 As of September 30, 2015, accounts receivable concentrations from the Company’s two largest customers were 17 17 45 16 11</t>
  </si>
  <si>
    <t>Summary of Significant Accounting Policies (Policies)</t>
  </si>
  <si>
    <t>Use of Estimates, Policy [Policy Text Block]</t>
  </si>
  <si>
    <t xml:space="preserve"> Use of Estimates The preparation of financial statements in conformity with U.S. GAAP requires management to make estimates and assumptions. Such estimates and assumptions affect the reported amounts of assets and liabilities and disclosure of contingent assets and liabilities at the date of the financial statements and the reported amounts of revenues and expenses. Actual results could differ from estimated amounts. Significant estimates and assumptions include valuation allowance related to receivables, the recoverability of long-term assets, depreciable lives of property and equipment, percentage of completion estimates for revenue recognition, deferred taxes and related valuation allowances. The Company’s management monitors these risks and assesses its business and financial risks on a quarterly basis.</t>
  </si>
  <si>
    <t>Concentration Risk, Credit Risk, Policy [Policy Text Block]</t>
  </si>
  <si>
    <t xml:space="preserve"> Concentrations of Credit Risk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 The Company has established an allowance for doubtful accounts based upon facts surrounding the credit risk of specific customers and past collections history. Credit losses have been within management’s expectations. At September 30, 2015 and December 31, 2014, the Company allowance for doubtful accounts was $ 13,138 2,015</t>
  </si>
  <si>
    <t>Property, Plant and Equipment, Policy [Policy Text Block]</t>
  </si>
  <si>
    <t xml:space="preserve"> Property and Equipment Property and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3 7 7 10</t>
  </si>
  <si>
    <t>Impairment or Disposal of Long-Lived Assets, Policy [Policy Text Block]</t>
  </si>
  <si>
    <t xml:space="preserve"> Impairment of Long-Lived Assets 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Share-based Compensation, Option and Incentive Plans Policy [Policy Text Block]</t>
  </si>
  <si>
    <t xml:space="preserve"> Share Based Compensation The Company accounts for stock-based payments to employees in accordance with ASC 718, “Stock Compensation” (“ASC 718”). Stock-based payments to employees include grants of stock that are recognized in the consolidated statement of operations based on their fair values at the date of grant. The Company accounts for stock-based payments to non-employees in accordance with ASC 718 and AC 505-50, “Equity-Based Payments to Non-Employees,” which requires that such equity instruments are recorded at their fair value on the measurement date, with the measurement of such compensation being subject to periodic adjustment as the underlying equity instruments vest. Both employee and non-employee grants of stock are fully vested at their respective date of grants. The grant date fair value of stock option awards is recognized in earnings as share-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t>
  </si>
  <si>
    <t>Software Development Costs [Policy Text Block]</t>
  </si>
  <si>
    <t xml:space="preserve"> Software Development Costs 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the Company capitalizes purchase and implementation costs of internal use software. No such costs were capitalized during the periods presented.</t>
  </si>
  <si>
    <t>New Accounting Pronouncements, Policy [Policy Text Block]</t>
  </si>
  <si>
    <t xml:space="preserve"> Recent Accounting Pronouncement In May 2014, the FASB issued Accounting Standards Update (ASU) No. 2014-09, Revenue from Contracts with Customers. The core principle of ASU 2014-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ASU 2014-09 is effective for public entities for annual periods beginning after December 15, 2016, including interim periods therein. Three basic transition methods are available  full retrospective, retrospective with certain practical expedients, and a cumulative effect approach. Early adoption is prohibited. Management is in the process of evaluating the impact that adoption of ASU 2014-09 will have on the consolidated financial statements and has not yet determined the method by which the Company will adopt the standard.</t>
  </si>
  <si>
    <t>Revenue Recognition, Policy [Policy Text Block]</t>
  </si>
  <si>
    <t xml:space="preserve"> Revenue Recognition a) Sale of Software The Company recognizes revenues in accordance with ASC Topic 985-605, “Software Revenue Recognition” (“ASC 985-605”). The Company records revenues from the sale of software licenses when persuasive evidence of an arrangement exists, the software product has been install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The Company records the revenues for the sales of software with professional services as prescribed by ASC 985-605, in accordance with the contract accounting guidelines in ASC 605-35, “Revenue Recognition: Construction-Type and Production-Type Contracts” (“ASC 605-35”), after evaluating for separation of any non-ASC 605-35 elements in accordance with the provisions of ASC 605-25, “Revenue Recognition: Multiple-Element Arrangements,” as updated. The Company accounts for these contracts on a percentage of completion basis, measured by the percentage of labor hours incurred to date to estimated total labor hours for each contract, or on a completed contract basis when dependable estimates are not available. 33,174 The fair value of any undelivered elements in multiple-element arrangements in connection with the sales of software licenses with professional services are deferred based upon VSOE. b) Sale of Software as a Service Sale of Software as a Service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 c) Sale of Software Maintenance Services Software maintenance services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 d) Sales of Professional Services Professional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 e) Sale of Third Party Services Sale of third party services consist principally of third party software and/or equipment as a pass through of software and equipment purchased from third parties at the request of customers. f) Deferred revenues 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 g) Rights of return and other incentives 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 h) Reseller agreements The Company executes certain sales contracts through resellers and distributors (collectively, “Resellers”). The Company recognizes revenues relating to sales through Resellers when all the recognition criteria have been metin other words, persuasive evidence of an arrangement exists, delivery has occurred in the reporting perio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t>
  </si>
  <si>
    <t>Advertising Costs, Policy [Policy Text Block]</t>
  </si>
  <si>
    <t xml:space="preserve"> Advertising The Company expenses the cost of advertising as incurred. Advertising expense for the three and nine months ended September 30, 2015 and 2014 amounted to approximately $ 12 1,879 0 3,430</t>
  </si>
  <si>
    <t>Earnings Per Share, Policy [Policy Text Block]</t>
  </si>
  <si>
    <t xml:space="preserve"> Earnings (Loss) Per Share 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t>
  </si>
  <si>
    <t>Income Tax, Policy [Policy Text Block]</t>
  </si>
  <si>
    <t xml:space="preserve"> Income Taxes The Company and its subsidiary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The Company accounts for uncertainty in income taxes in its financial statements as required under ASC 740, Accounting for Uncertainty in Income Taxes.</t>
  </si>
  <si>
    <t>Condensed Cash Flow Statement [Policy Text Block]</t>
  </si>
  <si>
    <t xml:space="preserve"> Statement of Cash Flows For purposes of reporting cash flows, cash includes cash on hand and demand deposits held by bank.</t>
  </si>
  <si>
    <t>Reclassification, Policy [Policy Text Block]</t>
  </si>
  <si>
    <t xml:space="preserve"> Reclassifications Certain accounts in the prior year condensed consolidated financial statements have been reclassified for comparative purposes to conform to the presentation in the current year condensed consolidated financial statements.</t>
  </si>
  <si>
    <t>Property and Equipment (Tables)</t>
  </si>
  <si>
    <t>Property, Plant and Equipment [Table Text Block]</t>
  </si>
  <si>
    <t xml:space="preserve"> Property and equipment are comprised of the following: September December 31, 2015 2014 Computer hardware and purchased software $ 301,129 $ 297,242 Leasehold improvements 221,666 221,666 Furniture and fixtures 88,322 88,322 611,117 607,230 Less: accumulated depreciation and amortization (587,198) (578,559) Property and equipment, net $ 23,919 $ 28,671 </t>
  </si>
  <si>
    <t>Notes Payable (Tables)</t>
  </si>
  <si>
    <t>Schedule of Debt [Table Text Block]</t>
  </si>
  <si>
    <t xml:space="preserve"> The table below reflects all notes payable at September 30, 2015 and December 31, 2014, respectively, with the exception of related party notes disclosed in Note 8 - Notes Payable - Related Parties. September 30, December 31, 2015 2014 Authority Loan No. 1, due August 1, 2018 $ 523,373 $ 600,429 Authority Loan No. 2, due August 1, 2018 578,250 657,006 The $10,800 Taglich Brothers Note 10,800 10,800 Notes payable due December 31, 2015 349,272 347,795 Total notes payable $ 1,461,695 $ 1,616,030 Less current portion (600,072) (1,071,708) Long-term portion of notes payable $ 861,623 $ 544,322 </t>
  </si>
  <si>
    <t>Schedule of Maturities of Long-term Debt [Table Text Block]</t>
  </si>
  <si>
    <t xml:space="preserve"> Future minimum principal payments of these notes payable with the exception of the related party notes in Note 8 - Notes Payable - Related Parties, as described in this Note 7 are as follows: For the Twelve-Month Period Ended September 30, Amount 2016 $ 600,072 2017 354,768 2018 506,855 Total $ 1,461,695 </t>
  </si>
  <si>
    <t>Notes Payable - Related Parties (Tables)</t>
  </si>
  <si>
    <t>Schedule of Notes Payable to Related Parties [Table Text Block]</t>
  </si>
  <si>
    <t xml:space="preserve"> The table below reflects Notes payable due to related parties at September 30, 2015 and December 31, 2014, respectively September 30, December 31, 2015 2014 The $80,000 Jackie Chretien Note $ 15,000 $ 15,000 The $55,167 A. Michael Chretien Note 40,415 40,415 The $250,000 Shealy Note 170,205 193,453 Notes in the Aggregate Amount of $110,000 110,000 110,000 Notes in the Aggregate Amount of $701,068 695,421 677,776 The $30,000 Robert C. Schroeder Convertible Promissory Note 30,000 30,000 The $10,000 Matthew L. Chretien Convertible Promissory Note 10,000 10,000 Notes in the Aggregate Amount of $175,000 175,000 175,000 Notes in the Aggregate Amount of $200,000 200,000 200,000 Notes in the Aggregate Amount of $100,000 92,727 - Notes in the Aggregate Amount of $100,000 95,000 - Notes in the Aggregate Amount of $40,000 40,000 - Notes in the Aggregate Amount of $20,000 20,000 - Notes in the Aggregate Amount of $100,000 100,000 - Notes in the Aggregate Amount of $50,000 44,444 - Notes in the Aggregate Amount of $72,000 56,000 - Notes in the Aggregate Amount of $100,000 78,162 - Total notes payable - related party $ 1,972,374 $ 1,451,643 Less current portion (1,835,994) (1,234,871) Long-term portion of notes payable-related party $ 136,380 $ 216,772 </t>
  </si>
  <si>
    <t>Schedule of Maturities of Notes Payable Related Party [Table Text Block]</t>
  </si>
  <si>
    <t xml:space="preserve"> Future minimum principal payments of these notes payable as described in this Note 8 are as follows: For the Twelve Months Ended Amount 2016 $ 1,835,994 2017 37,368 2018 41,280 2019 45,603 2020 12,129 TOTAL $ 1,972,374 </t>
  </si>
  <si>
    <t>Commitments and Contingencies (Tables)</t>
  </si>
  <si>
    <t>Schedule of Future Minimum Rental Payments for Operating Leases [Table Text Block]</t>
  </si>
  <si>
    <t xml:space="preserve"> Future minimum lease payments under this operating lease are as follows: For the Twelve Months Ending September 30, Amount 2016 $ 40,500 2017 10,125 Total $ 50,625 </t>
  </si>
  <si>
    <t>Share-Based Compensation (Tables)</t>
  </si>
  <si>
    <t>Schedule of Share-based Payment Award, Stock Options, Valuation Assumptions [Table Text Block]</t>
  </si>
  <si>
    <t xml:space="preserve"> The fair values of these director stock option grants were based on estimates at the date of grant as follows: Risk-free interest rate 1.43 % Weighted average expected term 5 years Expected volatility 143.10 % Expected dividend yield 0.00 % </t>
  </si>
  <si>
    <t>Schedule of Share-based Compensation, Stock Options, Activity [Table Text Block]</t>
  </si>
  <si>
    <t xml:space="preserve"> A summary of stock option activity during the 9 months ended September 30, 2015 under our stock option agreements is as follows: Weighted- Weighted- Average Shares Average Remaining Aggregate Under Exercise Contractual Intrinsic Option Price Life Value Outstanding at January 1, 2015 - Granted 768,000 $ 0.75 Exercised - Forfeited and expired - Outstanding at September 30, 2015 768,000 $ 0.75 10 years $ 115,200 Exercisable at September 30, 2015 464,000 $ 0.75 10 years $ 69,600 </t>
  </si>
  <si>
    <t>Liquidity and Management's Plans (Details Textual) - USD ($)</t>
  </si>
  <si>
    <t>Dec. 31, 2013</t>
  </si>
  <si>
    <t>Liquidity And Managements Plans [Line Items]</t>
  </si>
  <si>
    <t>Accumulated Deficit</t>
  </si>
  <si>
    <t>Proceeds from Related Party Debt</t>
  </si>
  <si>
    <t>Operating Cash Flows Before Working Capital Changes</t>
  </si>
  <si>
    <t>Excess Of Operating Payables Over Accounts Receivables</t>
  </si>
  <si>
    <t>Due Within The Next 12 Months [Member]</t>
  </si>
  <si>
    <t>Debt, Current</t>
  </si>
  <si>
    <t>Minimum [Member]</t>
  </si>
  <si>
    <t>Estimated Operating Cash Flows Over Next Twelve Months</t>
  </si>
  <si>
    <t>Maximum [Member]</t>
  </si>
  <si>
    <t>Corporate Actions (Details Textual) - shares</t>
  </si>
  <si>
    <t>1 Months Ended</t>
  </si>
  <si>
    <t>Apr. 30, 2015</t>
  </si>
  <si>
    <t>Share Exchange [Line Items]</t>
  </si>
  <si>
    <t>Share-based Compensation Arrangement by Share-based Payment Award, Options, Grants in Period, Gross</t>
  </si>
  <si>
    <t>Non-Qualified Stock Options [Member]</t>
  </si>
  <si>
    <t>Summary of Significant Accounting Policies (Details Textual) - USD ($)</t>
  </si>
  <si>
    <t>12 Months Ended</t>
  </si>
  <si>
    <t>Summary of Significant Accounting Policies [Line Items]</t>
  </si>
  <si>
    <t>Allowance for Doubtful Accounts Receivable</t>
  </si>
  <si>
    <t>Advertising Expense</t>
  </si>
  <si>
    <t>Effective Income Tax Rate Reconciliation, Change in Deferred Tax Assets Valuation Allowance, Percent</t>
  </si>
  <si>
    <t>100.00%</t>
  </si>
  <si>
    <t>Estimate Of Revenue Recognition</t>
  </si>
  <si>
    <t>Computer Equipment [Member] | Minimum [Member]</t>
  </si>
  <si>
    <t>Property, Plant and Equipment, Useful Life</t>
  </si>
  <si>
    <t>3 years</t>
  </si>
  <si>
    <t>Computer Equipment [Member] | Maximum [Member]</t>
  </si>
  <si>
    <t>7 years</t>
  </si>
  <si>
    <t>Leasehold Improvements [Member] | Minimum [Member]</t>
  </si>
  <si>
    <t>Leasehold Improvements [Member] | Maximum [Member]</t>
  </si>
  <si>
    <t>10 years</t>
  </si>
  <si>
    <t>Property and Equipment (Details) - USD ($)</t>
  </si>
  <si>
    <t>Property, Plant and Equipment [Line Items]</t>
  </si>
  <si>
    <t>Computer hardware and purchased software</t>
  </si>
  <si>
    <t>Leasehold improvements</t>
  </si>
  <si>
    <t>Furniture and fixtures</t>
  </si>
  <si>
    <t>Less: accumulated depreciation and amortization</t>
  </si>
  <si>
    <t>Property and Equipment (Details Textual) - USD ($)</t>
  </si>
  <si>
    <t>Depreciation, Depletion and Amortization</t>
  </si>
  <si>
    <t>Notes Payable (Details) - USD ($)</t>
  </si>
  <si>
    <t>Debt Instrument [Line Items]</t>
  </si>
  <si>
    <t>Total notes payable</t>
  </si>
  <si>
    <t>Less current portion</t>
  </si>
  <si>
    <t>Long-term portion of notes payable</t>
  </si>
  <si>
    <t>Authority Loan No. 1, due August 1, 2018 [Member]</t>
  </si>
  <si>
    <t>Authority Loan</t>
  </si>
  <si>
    <t>Authority Loan No. 2, due August 1, 2018 [Member]</t>
  </si>
  <si>
    <t>Taglich Brothers Note [Member]</t>
  </si>
  <si>
    <t>Note payable due December 31, 2015 [Member]</t>
  </si>
  <si>
    <t>Notes Payable (Details 1) - Notes Payable [Member]</t>
  </si>
  <si>
    <t>Sep. 30, 2015USD ($)</t>
  </si>
  <si>
    <t>Notes Payable (Details Textual) - USD ($)</t>
  </si>
  <si>
    <t>Jul. 08, 2014</t>
  </si>
  <si>
    <t>Oct. 31, 2014</t>
  </si>
  <si>
    <t>Jul. 10, 2014</t>
  </si>
  <si>
    <t>Jun. 03, 2011</t>
  </si>
  <si>
    <t>Jul. 17, 2009</t>
  </si>
  <si>
    <t>Interest Expense</t>
  </si>
  <si>
    <t>Common Stock, Par or Stated Value Per Share</t>
  </si>
  <si>
    <t>Amortization of Financing Costs</t>
  </si>
  <si>
    <t>Private Placement [Member]</t>
  </si>
  <si>
    <t>Interest Payable</t>
  </si>
  <si>
    <t>Convertible Notes Payable, Current</t>
  </si>
  <si>
    <t>Debt Instrument, Convertible, Conversion Price</t>
  </si>
  <si>
    <t>Debt Instrument, Convertible, Terms of Conversion Feature</t>
  </si>
  <si>
    <t>exercisable for a period of four years</t>
  </si>
  <si>
    <t>Placement Agent [Member] | Private Placement [Member]</t>
  </si>
  <si>
    <t>Percentage Of Commission</t>
  </si>
  <si>
    <t>8.00%</t>
  </si>
  <si>
    <t>Class of Warrant or Right, Number of Securities Called by Warrants or Rights</t>
  </si>
  <si>
    <t>Percentage Of Warrants To Purchase Shares On Stock In To Which The Convertible Notes The Placement Agent Sold</t>
  </si>
  <si>
    <t>10.00%</t>
  </si>
  <si>
    <t>Notes Payable to Ohio State [Member]</t>
  </si>
  <si>
    <t>Long-term Debt, Percentage Bearing Fixed Interest, Percentage Rate</t>
  </si>
  <si>
    <t>6.00%</t>
  </si>
  <si>
    <t>Debt Instrument, Periodic Payment</t>
  </si>
  <si>
    <t>Notes and Loans, Noncurrent</t>
  </si>
  <si>
    <t>Participating Mortgage Loans, Participation Liabilities, Amount</t>
  </si>
  <si>
    <t>Debt Instrument, Interest Rate Terms</t>
  </si>
  <si>
    <t>increase the interest rate from 6.0% to 7.0%, effective October 1, 2014</t>
  </si>
  <si>
    <t>increase to 10% per annum</t>
  </si>
  <si>
    <t>Debt Instrument, Periodic Payment Terms, Balloon Payment to be Paid</t>
  </si>
  <si>
    <t>Notes Payable to Ohio State Development Authority [Member]</t>
  </si>
  <si>
    <t>Deferred Interest Expense</t>
  </si>
  <si>
    <t>Debt Instrument, Interest Rate, Second Twelve Months</t>
  </si>
  <si>
    <t>7.00%</t>
  </si>
  <si>
    <t>Debt Instrument, Interest Rate, Effective Percentage</t>
  </si>
  <si>
    <t>5.60%</t>
  </si>
  <si>
    <t>Notes Payable, Principal and Interest Periodic Payment</t>
  </si>
  <si>
    <t>Debt Instrument, Interest Rate, Stated Percentage</t>
  </si>
  <si>
    <t>1.00%</t>
  </si>
  <si>
    <t>Notes Payable, Other Payables [Member]</t>
  </si>
  <si>
    <t>Accrued Loan Participation Fees</t>
  </si>
  <si>
    <t>Deferred Finance Costs, Net</t>
  </si>
  <si>
    <t>Accredited Investors [Member]</t>
  </si>
  <si>
    <t>Debt Instrument, Maturity Date</t>
  </si>
  <si>
    <t>Dec. 31,
		2015</t>
  </si>
  <si>
    <t>Debt Instrument Accrue Interest Percentage</t>
  </si>
  <si>
    <t>12.00%</t>
  </si>
  <si>
    <t>Debt Instrument, Convertible, Beneficial Conversion Feature</t>
  </si>
  <si>
    <t>Interest Expense, Debt</t>
  </si>
  <si>
    <t>Notes Payable - Related Parties (Details) - USD ($)</t>
  </si>
  <si>
    <t>Related Party Transaction [Line Items]</t>
  </si>
  <si>
    <t>Total notes payable - related party</t>
  </si>
  <si>
    <t>Long-term portion of notes payable-related party</t>
  </si>
  <si>
    <t>The $80,000 Jackie Chretien Note [Member]</t>
  </si>
  <si>
    <t>The $55,167 A. Michael Chretien Note [Member]</t>
  </si>
  <si>
    <t>The $250,000 Shealy Note [Member]</t>
  </si>
  <si>
    <t>Notes in the Aggregate Amount of $60,000 [Member]</t>
  </si>
  <si>
    <t>Notes in the Aggregate Amount of $701,068 [Member]</t>
  </si>
  <si>
    <t>The $30,000 Robert C. Schroeder Convertible Promissory Note [Member]</t>
  </si>
  <si>
    <t>The $10,000 Matthew L. Chretien Convertible Promissory Note [Member]</t>
  </si>
  <si>
    <t>Notes in the Aggregate Amount of $175,000 [Member]</t>
  </si>
  <si>
    <t>Notes in the Aggregate Amount of $200,000 [Member]</t>
  </si>
  <si>
    <t>Notes in the Aggregate Amount of $100,000 [Member]</t>
  </si>
  <si>
    <t>Notes in the Aggregate Amount of $40,000 [Member]</t>
  </si>
  <si>
    <t>Notes in the Aggregate Amount of $20,000 [Member]</t>
  </si>
  <si>
    <t>Notes in the Aggregate Amount of $50,000 [Member]</t>
  </si>
  <si>
    <t>Notes in the Aggregate Amount of $72,000 [Member]</t>
  </si>
  <si>
    <t>Notes Payable - Related Parties (Details 1) - USD ($)</t>
  </si>
  <si>
    <t>TOTAL</t>
  </si>
  <si>
    <t>Related Party [Member]</t>
  </si>
  <si>
    <t>Notes Payable - Related Parties (Details Textual) - USD ($)</t>
  </si>
  <si>
    <t>Jul. 15, 2015</t>
  </si>
  <si>
    <t>Jun. 03, 2015</t>
  </si>
  <si>
    <t>Mar. 11, 2015</t>
  </si>
  <si>
    <t>Feb. 10, 2015</t>
  </si>
  <si>
    <t>Oct. 09, 2014</t>
  </si>
  <si>
    <t>Jun. 06, 2014</t>
  </si>
  <si>
    <t>May. 12, 2014</t>
  </si>
  <si>
    <t>Mar. 13, 2013</t>
  </si>
  <si>
    <t>Mar. 03, 2009</t>
  </si>
  <si>
    <t>Sep. 22, 2015</t>
  </si>
  <si>
    <t>Aug. 26, 2015</t>
  </si>
  <si>
    <t>Jun. 17, 2015</t>
  </si>
  <si>
    <t>May. 20, 2015</t>
  </si>
  <si>
    <t>Dec. 17, 2014</t>
  </si>
  <si>
    <t>Dec. 27, 2013</t>
  </si>
  <si>
    <t>Mar. 29, 2012</t>
  </si>
  <si>
    <t>Nov. 24, 2012</t>
  </si>
  <si>
    <t>Apr. 16, 2012</t>
  </si>
  <si>
    <t>Mar. 02, 2009</t>
  </si>
  <si>
    <t>Dec. 29, 2001</t>
  </si>
  <si>
    <t>Notes Payable, Related Parties</t>
  </si>
  <si>
    <t>Debt Instrument, Maturity Date, Description</t>
  </si>
  <si>
    <t>the note was extended, under the same terms, with a maturity of January 12, 2015</t>
  </si>
  <si>
    <t>the note was extended under the same terms, with a maturity of January 1, 2016</t>
  </si>
  <si>
    <t>Interest Expense, Total</t>
  </si>
  <si>
    <t>July 10 2014 [Member]</t>
  </si>
  <si>
    <t>Convertible Notes Payable</t>
  </si>
  <si>
    <t>15.00%</t>
  </si>
  <si>
    <t>Interest Payable, Current</t>
  </si>
  <si>
    <t>October 9, 2014 [Member]</t>
  </si>
  <si>
    <t>Long-term Debt, Total</t>
  </si>
  <si>
    <t>December 17, 2014 [Member] | Robert Taglich and Michael Taglich [Member]</t>
  </si>
  <si>
    <t>Percentage Of Beneficial Owners</t>
  </si>
  <si>
    <t>February 10, 2015 [Member] | Robert Taglich and Michael Taglich [Member]</t>
  </si>
  <si>
    <t>Amortization of Debt Discount (Premium)</t>
  </si>
  <si>
    <t>March 11, 2015 [Member] | Robert Taglich and Michael Taglich [Member]</t>
  </si>
  <si>
    <t>May 20, 2015 [Member] | Robert Taglich and Michael Taglich [Member]</t>
  </si>
  <si>
    <t>Aug. 15,
		2015</t>
  </si>
  <si>
    <t>June 3, 2015 [Member] | Robert Taglich and Michael Taglich [Member]</t>
  </si>
  <si>
    <t>Sep. 2,
		2015</t>
  </si>
  <si>
    <t>June 17, 2015 [Member] | Robert Taglich and Michael Taglich [Member]</t>
  </si>
  <si>
    <t>Sep. 16,
		2015</t>
  </si>
  <si>
    <t>July 15, 2015 [Member] | Robert Taglich and Michael Taglich [Member]</t>
  </si>
  <si>
    <t>Oct. 14,
		2015</t>
  </si>
  <si>
    <t>August 26, 2015 [Member] | Robert Taglich and Michael Taglich [Member]</t>
  </si>
  <si>
    <t>Nov. 22,
		2015</t>
  </si>
  <si>
    <t>September 22, 2015 [Member] | Robert Taglich and Michael Taglich [Member]</t>
  </si>
  <si>
    <t>Dec. 21,
		2015</t>
  </si>
  <si>
    <t>Director [Member] | March 29, 2012 [Member]</t>
  </si>
  <si>
    <t>Jan. 1,
		2015</t>
  </si>
  <si>
    <t>Long-Term Debt, Percentage Bearing Fixed Interest, Percentage Rate</t>
  </si>
  <si>
    <t>Related Party Notes [Member]</t>
  </si>
  <si>
    <t>Shealy Note 250,000 [Member] | March 29, 2012 [Member]</t>
  </si>
  <si>
    <t>Repayments of Debt</t>
  </si>
  <si>
    <t>Combined Promissory Note Face Amount</t>
  </si>
  <si>
    <t>Jackie Chretien Note 80,000 [Member] | March 2, 2009 [Member]</t>
  </si>
  <si>
    <t>Jan. 1,
		2016</t>
  </si>
  <si>
    <t>5.00%</t>
  </si>
  <si>
    <t>A Michael Chretien Note 55,167 [Member] | December 29, 2001 [Member]</t>
  </si>
  <si>
    <t>Robert Schroeder Note 30000 [Member] | May 12, 2014 [Member]</t>
  </si>
  <si>
    <t>Matthew L. Chretien Note 10000 [Member] | June 6, 2014 [Member]</t>
  </si>
  <si>
    <t>Accredited Investors [Member] | May 9, 2014 and May 12, 2014 [Member]</t>
  </si>
  <si>
    <t>Three Accredited Investors [Member] | Convertible Promissory Note One [Member]</t>
  </si>
  <si>
    <t>Three Accredited Investors [Member] | Convertible Promissory Notes Two [Member]</t>
  </si>
  <si>
    <t>Three Accredited Investors [Member] | Convertible Promissory Notes Three [Member]</t>
  </si>
  <si>
    <t>Commitments and Contingencies (Details)</t>
  </si>
  <si>
    <t>Operating Leased Assets [Line Items]</t>
  </si>
  <si>
    <t>Commitments and Contingencies (Details Textual)</t>
  </si>
  <si>
    <t>Jan. 01, 2010USD ($)a</t>
  </si>
  <si>
    <t>Sep. 30, 2014USD ($)</t>
  </si>
  <si>
    <t>Area of Rental Square Feet of Office Space | a</t>
  </si>
  <si>
    <t>Lease Commenced Date</t>
  </si>
  <si>
    <t>Jan. 1,
		2010</t>
  </si>
  <si>
    <t>Lease Expiration Date</t>
  </si>
  <si>
    <t>Dec. 31,
		2016</t>
  </si>
  <si>
    <t>Operating Leases, Rent Expense</t>
  </si>
  <si>
    <t>Operating Leases, Rent Expense, Net</t>
  </si>
  <si>
    <t>Lease Extension Date, Description</t>
  </si>
  <si>
    <t>pursuant to a lease extensions through August 14, 2014</t>
  </si>
  <si>
    <t>Stockholders' Equity (Details Textual) - $ / shares</t>
  </si>
  <si>
    <t>Stockholders Equity [Line Items]</t>
  </si>
  <si>
    <t>Common Stock, Shares Authorized (in shares)</t>
  </si>
  <si>
    <t>Common Stock, Par or Stated Value Per Share (in dollars per share)</t>
  </si>
  <si>
    <t>Share-Based Compensation (Details) - Employee Stock Option [Member]</t>
  </si>
  <si>
    <t>Share-based Compensation Arrangement by Share-based Payment Award [Line Items]</t>
  </si>
  <si>
    <t>Risk-free interest rate</t>
  </si>
  <si>
    <t>1.43%</t>
  </si>
  <si>
    <t>Weighted average expected term</t>
  </si>
  <si>
    <t>5 years</t>
  </si>
  <si>
    <t>Expected volatility</t>
  </si>
  <si>
    <t>143.10%</t>
  </si>
  <si>
    <t>Expected dividend yield</t>
  </si>
  <si>
    <t>0.00%</t>
  </si>
  <si>
    <t>Share-Based Compensation (Details 1)</t>
  </si>
  <si>
    <t>Sep. 30, 2015USD ($)$ / sharesshares</t>
  </si>
  <si>
    <t>Outstanding at January 1, 2015</t>
  </si>
  <si>
    <t>Granted</t>
  </si>
  <si>
    <t>Exercised</t>
  </si>
  <si>
    <t>Forfeited and expired</t>
  </si>
  <si>
    <t>Outstanding at September 30, 2015</t>
  </si>
  <si>
    <t>Exercisable at September 30, 2015</t>
  </si>
  <si>
    <t>Granted, Weighted Average Exercise Price | $ / shares</t>
  </si>
  <si>
    <t>Outstanding at September 30, 2015, Weighted Average Exercise Price | $ / shares</t>
  </si>
  <si>
    <t>Exercisable at September 30, 2015, Weighted Average Exercise Price | $ / shares</t>
  </si>
  <si>
    <t>Outstanding at September 30, 2015, Weighted Average Remaining Contractual Life</t>
  </si>
  <si>
    <t>Exercisable at September 30, 2015, Weighted Average Remaining Contractual Life</t>
  </si>
  <si>
    <t>Outstanding at September 30, 2015, Aggregate Intrinsic Value | $</t>
  </si>
  <si>
    <t>Exercisable at September 30, 2015, Aggregate Intrinsic Value | $</t>
  </si>
  <si>
    <t>Share-Based Compensation (Details Textual) - USD ($)</t>
  </si>
  <si>
    <t>Share-based Compensation Arrangement by Share-based Payment Award, Options, Outstanding, Weighted Average Exercise Price, Beginning Balance</t>
  </si>
  <si>
    <t>Employee Service Share-based Compensation, Nonvested Awards, Compensation Cost Not yet Recognized, Period for Recognition</t>
  </si>
  <si>
    <t>4 months</t>
  </si>
  <si>
    <t>Non Qualified Stock Option [Member]</t>
  </si>
  <si>
    <t>Share-based Compensation Arrangement by Share-based Payment Award, Options, Grants in Period, Weighted Average Grant Date Fair Value</t>
  </si>
  <si>
    <t>Employee Service Share-based Compensation, Nonvested Awards, Compensation Not yet Recognized, Stock Options</t>
  </si>
  <si>
    <t>Unrecognized Compensation Cost Expected To Be Recognized Over Weighted Average Period</t>
  </si>
  <si>
    <t>Unrecognized Compensation Cost Expected To Be Recognized Upon Satisfaction Of Vesting Contingency</t>
  </si>
  <si>
    <t>Share-based Compensation Arrangement by Share-based Payment Award, Options, Vested in Period, Fair Value</t>
  </si>
  <si>
    <t>Non Qualified Stock Option [Member] | Sophie Pibouin [Member]</t>
  </si>
  <si>
    <t>Share-based Compensation Arrangement by Share-based Payment Award, Expiration Date</t>
  </si>
  <si>
    <t>Apr. 29,
		2025</t>
  </si>
  <si>
    <t>Non Qualified Stock Option [Member] | Murray Gross [Member]</t>
  </si>
  <si>
    <t>Share-based Compensation Arrangement by Share-based Payment Award, Options, Vested, Number of Shares</t>
  </si>
  <si>
    <t>Share-based Compensation Arrangement by Share-based Payment Award, Options, Nonvested, Number of Shares, Beginning Balance</t>
  </si>
  <si>
    <t>Share Based Compensation Arrangement By Share Based Payment Award Vesting Of Options Granted Based On Sales Revenue Net</t>
  </si>
  <si>
    <t>Concentrations (Details Textual)</t>
  </si>
  <si>
    <t>Tiburon Customer Concentration Risk [Member]</t>
  </si>
  <si>
    <t>Concentration Risk [Line Items]</t>
  </si>
  <si>
    <t>Concentration Risk, Revenue, Percentage</t>
  </si>
  <si>
    <t>16.00%</t>
  </si>
  <si>
    <t>11.00%</t>
  </si>
  <si>
    <t>14.00%</t>
  </si>
  <si>
    <t>Government Contracts Concentration Risk [Member]</t>
  </si>
  <si>
    <t>42.00%</t>
  </si>
  <si>
    <t>50.00%</t>
  </si>
  <si>
    <t>49.00%</t>
  </si>
  <si>
    <t>Washington State Patrol Customer Concentration Risk [Member]</t>
  </si>
  <si>
    <t>9.00%</t>
  </si>
  <si>
    <t>Customer 1 [Member]</t>
  </si>
  <si>
    <t>Concentration Risk, Gross, Accounts Receivables, Percentage</t>
  </si>
  <si>
    <t>17.00%</t>
  </si>
  <si>
    <t>45.00%</t>
  </si>
  <si>
    <t>Customer 2 [Member]</t>
  </si>
  <si>
    <t>Customer 3 [Member]</t>
  </si>
  <si>
    <t>Alabama Department of Insurance ALDOI”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81745</v>
      </c>
    </row>
    <row spans="1:3" r="6">
      <c t="s" s="4" r="A6">
        <v>8</v>
      </c>
      <c t="s" s="4" r="B6">
        <v>9</v>
      </c>
    </row>
    <row spans="1:3" r="7">
      <c t="s" s="4" r="A7">
        <v>10</v>
      </c>
      <c t="s" s="4" r="B7">
        <v>11</v>
      </c>
    </row>
    <row spans="1:3" r="8">
      <c t="s" s="4" r="A8">
        <v>12</v>
      </c>
      <c t="s" s="4" r="B8">
        <v>13</v>
      </c>
    </row>
    <row spans="1:3" r="9">
      <c t="s" s="4" r="A9">
        <v>14</v>
      </c>
      <c t="n" s="5" r="C9">
        <v>7123074</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5</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191</v>
      </c>
      <c t="s" s="4" r="B11">
        <v>192</v>
      </c>
    </row>
    <row spans="1:2" r="12">
      <c t="s" s="4" r="A12">
        <v>193</v>
      </c>
      <c t="s" s="4" r="B12">
        <v>194</v>
      </c>
    </row>
    <row spans="1:2" r="13">
      <c t="s" s="4" r="A13">
        <v>195</v>
      </c>
      <c t="s" s="4" r="B13">
        <v>196</v>
      </c>
    </row>
    <row spans="1:2" r="14">
      <c t="s" s="4" r="A14">
        <v>197</v>
      </c>
      <c t="s" s="4" r="B14">
        <v>198</v>
      </c>
    </row>
    <row spans="1:2" r="15">
      <c t="s" s="4" r="A15">
        <v>199</v>
      </c>
      <c t="s" s="4" r="B15">
        <v>200</v>
      </c>
    </row>
    <row spans="1:2" r="16">
      <c t="s" s="4" r="A16">
        <v>201</v>
      </c>
      <c t="s" s="4" r="B16">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2021</v>
      </c>
      <c t="n" s="7" r="C3">
        <v>184081</v>
      </c>
    </row>
    <row spans="1:3" r="4">
      <c t="s" s="4" r="A4">
        <v>28</v>
      </c>
      <c t="n" s="5" r="B4">
        <v>274554</v>
      </c>
      <c t="n" s="5" r="C4">
        <v>99061</v>
      </c>
    </row>
    <row spans="1:3" r="5">
      <c t="s" s="4" r="A5">
        <v>29</v>
      </c>
      <c t="n" s="5" r="B5">
        <v>53332</v>
      </c>
      <c t="n" s="5" r="C5">
        <v>45668</v>
      </c>
    </row>
    <row spans="1:3" r="6">
      <c t="s" s="4" r="A6">
        <v>30</v>
      </c>
      <c t="n" s="5" r="B6">
        <v>499907</v>
      </c>
      <c t="n" s="5" r="C6">
        <v>328810</v>
      </c>
    </row>
    <row spans="1:3" r="7">
      <c t="s" s="4" r="A7">
        <v>31</v>
      </c>
      <c t="n" s="5" r="B7">
        <v>23919</v>
      </c>
      <c t="n" s="5" r="C7">
        <v>28671</v>
      </c>
    </row>
    <row spans="1:3" r="8">
      <c t="s" s="4" r="A8">
        <v>32</v>
      </c>
      <c t="n" s="5" r="B8">
        <v>17049</v>
      </c>
      <c t="n" s="5" r="C8">
        <v>27809</v>
      </c>
    </row>
    <row spans="1:3" r="9">
      <c t="s" s="4" r="A9">
        <v>33</v>
      </c>
      <c t="n" s="5" r="B9">
        <v>540875</v>
      </c>
      <c t="n" s="5" r="C9">
        <v>385290</v>
      </c>
    </row>
    <row spans="1:3" r="10">
      <c t="s" s="3" r="A10">
        <v>34</v>
      </c>
    </row>
    <row spans="1:3" r="11">
      <c t="s" s="4" r="A11">
        <v>35</v>
      </c>
      <c t="n" s="5" r="B11">
        <v>800445</v>
      </c>
      <c t="n" s="5" r="C11">
        <v>633053</v>
      </c>
    </row>
    <row spans="1:3" r="12">
      <c t="s" s="4" r="A12">
        <v>36</v>
      </c>
      <c t="n" s="5" r="B12">
        <v>583947</v>
      </c>
      <c t="n" s="5" r="C12">
        <v>563998</v>
      </c>
    </row>
    <row spans="1:3" r="13">
      <c t="s" s="4" r="A13">
        <v>37</v>
      </c>
      <c t="n" s="5" r="B13">
        <v>215012</v>
      </c>
      <c t="n" s="5" r="C13">
        <v>215012</v>
      </c>
    </row>
    <row spans="1:3" r="14">
      <c t="s" s="4" r="A14">
        <v>38</v>
      </c>
      <c t="n" s="5" r="B14">
        <v>600072</v>
      </c>
      <c t="n" s="5" r="C14">
        <v>1071708</v>
      </c>
    </row>
    <row spans="1:3" r="15">
      <c t="s" s="4" r="A15">
        <v>39</v>
      </c>
      <c t="n" s="5" r="B15">
        <v>1835994</v>
      </c>
      <c t="n" s="5" r="C15">
        <v>1234871</v>
      </c>
    </row>
    <row spans="1:3" r="16">
      <c t="s" s="4" r="A16">
        <v>40</v>
      </c>
      <c t="n" s="5" r="B16">
        <v>4035470</v>
      </c>
      <c t="n" s="5" r="C16">
        <v>3718642</v>
      </c>
    </row>
    <row spans="1:3" r="17">
      <c t="s" s="3" r="A17">
        <v>41</v>
      </c>
    </row>
    <row spans="1:3" r="18">
      <c t="s" s="4" r="A18">
        <v>42</v>
      </c>
      <c t="n" s="5" r="B18">
        <v>861623</v>
      </c>
      <c t="n" s="5" r="C18">
        <v>544322</v>
      </c>
    </row>
    <row spans="1:3" r="19">
      <c t="s" s="4" r="A19">
        <v>43</v>
      </c>
      <c t="n" s="5" r="B19">
        <v>136380</v>
      </c>
      <c t="n" s="5" r="C19">
        <v>216772</v>
      </c>
    </row>
    <row spans="1:3" r="20">
      <c t="s" s="4" r="A20">
        <v>44</v>
      </c>
      <c t="n" s="5" r="B20">
        <v>124043</v>
      </c>
      <c t="n" s="5" r="C20">
        <v>103242</v>
      </c>
    </row>
    <row spans="1:3" r="21">
      <c t="s" s="4" r="A21">
        <v>45</v>
      </c>
      <c t="n" s="5" r="B21">
        <v>151150</v>
      </c>
      <c t="n" s="5" r="C21">
        <v>56021</v>
      </c>
    </row>
    <row spans="1:3" r="22">
      <c t="s" s="4" r="A22">
        <v>46</v>
      </c>
      <c t="n" s="5" r="B22">
        <v>1273196</v>
      </c>
      <c t="n" s="5" r="C22">
        <v>920357</v>
      </c>
    </row>
    <row spans="1:3" r="23">
      <c t="s" s="4" r="A23">
        <v>47</v>
      </c>
      <c t="n" s="5" r="B23">
        <v>5308666</v>
      </c>
      <c t="n" s="5" r="C23">
        <v>4638999</v>
      </c>
    </row>
    <row spans="1:3" r="24">
      <c t="s" s="3" r="A24">
        <v>48</v>
      </c>
    </row>
    <row spans="1:3" r="25">
      <c t="s" s="4" r="A25">
        <v>49</v>
      </c>
      <c t="n" s="5" r="B25">
        <v>14124</v>
      </c>
      <c t="n" s="5" r="C25">
        <v>14124</v>
      </c>
    </row>
    <row spans="1:3" r="26">
      <c t="s" s="4" r="A26">
        <v>50</v>
      </c>
      <c t="n" s="5" r="B26">
        <v>5780269</v>
      </c>
      <c t="n" s="5" r="C26">
        <v>5189178</v>
      </c>
    </row>
    <row spans="1:3" r="27">
      <c t="s" s="4" r="A27">
        <v>51</v>
      </c>
      <c t="n" s="5" r="B27">
        <v>-10562184</v>
      </c>
      <c t="n" s="5" r="C27">
        <v>-9457011</v>
      </c>
    </row>
    <row spans="1:3" r="28">
      <c t="s" s="4" r="A28">
        <v>52</v>
      </c>
      <c t="n" s="5" r="B28">
        <v>-4767791</v>
      </c>
      <c t="n" s="5" r="C28">
        <v>-4253709</v>
      </c>
    </row>
    <row spans="1:3" r="29">
      <c t="s" s="4" r="A29">
        <v>53</v>
      </c>
      <c t="n" s="7" r="B29">
        <v>540875</v>
      </c>
      <c t="n" s="7" r="C29">
        <v>385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1</v>
      </c>
    </row>
    <row spans="1:2" r="2">
      <c t="s" s="2" r="B2">
        <v>2</v>
      </c>
    </row>
    <row spans="1:2" r="3">
      <c t="s" s="3" r="A3">
        <v>149</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06</v>
      </c>
      <c t="s" s="2" r="B1">
        <v>1</v>
      </c>
    </row>
    <row spans="1:2" r="2">
      <c t="s" s="2" r="B2">
        <v>2</v>
      </c>
    </row>
    <row spans="1:2" r="3">
      <c t="s" s="3" r="A3">
        <v>153</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11</v>
      </c>
      <c t="s" s="2" r="B1">
        <v>1</v>
      </c>
    </row>
    <row spans="1:2" r="2">
      <c t="s" s="2" r="B2">
        <v>2</v>
      </c>
    </row>
    <row spans="1:2" r="3">
      <c t="s" s="3" r="A3">
        <v>157</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1</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6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spans="1:5" r="1">
      <c t="s" s="1" r="A1">
        <v>224</v>
      </c>
      <c t="s" s="2" r="B1">
        <v>1</v>
      </c>
    </row>
    <row spans="1:5" r="2">
      <c t="s" s="2" r="B2">
        <v>2</v>
      </c>
      <c t="s" s="2" r="C2">
        <v>61</v>
      </c>
      <c t="s" s="2" r="D2">
        <v>25</v>
      </c>
      <c t="s" s="2" r="E2">
        <v>225</v>
      </c>
    </row>
    <row spans="1:5" r="3">
      <c t="s" s="3" r="A3">
        <v>226</v>
      </c>
    </row>
    <row spans="1:5" r="4">
      <c t="s" s="4" r="A4">
        <v>227</v>
      </c>
      <c t="n" s="7" r="B4">
        <v>10562184</v>
      </c>
      <c t="n" s="7" r="D4">
        <v>9457011</v>
      </c>
    </row>
    <row spans="1:5" r="5">
      <c t="s" s="4" r="A5">
        <v>27</v>
      </c>
      <c t="n" s="5" r="B5">
        <v>172021</v>
      </c>
      <c t="n" s="7" r="C5">
        <v>14285</v>
      </c>
      <c t="n" s="7" r="D5">
        <v>184081</v>
      </c>
      <c t="n" s="7" r="E5">
        <v>260560</v>
      </c>
    </row>
    <row spans="1:5" r="6">
      <c t="s" s="4" r="A6">
        <v>228</v>
      </c>
      <c t="n" s="5" r="B6">
        <v>582000</v>
      </c>
      <c t="n" s="7" r="C6">
        <v>805000</v>
      </c>
    </row>
    <row spans="1:5" r="7">
      <c t="s" s="4" r="A7">
        <v>229</v>
      </c>
      <c t="n" s="5" r="B7">
        <v>125000</v>
      </c>
    </row>
    <row spans="1:5" r="8">
      <c t="s" s="4" r="A8">
        <v>230</v>
      </c>
      <c t="n" s="5" r="B8">
        <v>530000</v>
      </c>
    </row>
    <row spans="1:5" r="9">
      <c t="s" s="4" r="A9">
        <v>231</v>
      </c>
    </row>
    <row spans="1:5" r="10">
      <c t="s" s="3" r="A10">
        <v>226</v>
      </c>
    </row>
    <row spans="1:5" r="11">
      <c t="s" s="4" r="A11">
        <v>232</v>
      </c>
      <c t="n" s="5" r="B11">
        <v>2436000</v>
      </c>
    </row>
    <row spans="1:5" r="12">
      <c t="s" s="4" r="A12">
        <v>233</v>
      </c>
    </row>
    <row spans="1:5" r="13">
      <c t="s" s="3" r="A13">
        <v>226</v>
      </c>
    </row>
    <row spans="1:5" r="14">
      <c t="s" s="4" r="A14">
        <v>234</v>
      </c>
      <c t="n" s="5" r="B14">
        <v>1050000</v>
      </c>
    </row>
    <row spans="1:5" r="15">
      <c t="s" s="4" r="A15">
        <v>235</v>
      </c>
    </row>
    <row spans="1:5" r="16">
      <c t="s" s="3" r="A16">
        <v>226</v>
      </c>
    </row>
    <row spans="1:5" r="17">
      <c t="s" s="4" r="A17">
        <v>234</v>
      </c>
      <c t="n" s="7" r="B17">
        <v>12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36</v>
      </c>
      <c t="s" s="2" r="B1">
        <v>237</v>
      </c>
      <c t="s" s="2" r="C1">
        <v>1</v>
      </c>
    </row>
    <row spans="1:3" r="2">
      <c t="s" s="2" r="B2">
        <v>238</v>
      </c>
      <c t="s" s="2" r="C2">
        <v>2</v>
      </c>
    </row>
    <row spans="1:3" r="3">
      <c t="s" s="3" r="A3">
        <v>239</v>
      </c>
    </row>
    <row spans="1:3" r="4">
      <c t="s" s="4" r="A4">
        <v>240</v>
      </c>
      <c t="n" s="5" r="C4">
        <v>768000</v>
      </c>
    </row>
    <row spans="1:3" r="5">
      <c t="s" s="4" r="A5">
        <v>241</v>
      </c>
    </row>
    <row spans="1:3" r="6">
      <c t="s" s="3" r="A6">
        <v>239</v>
      </c>
    </row>
    <row spans="1:3" r="7">
      <c t="s" s="4" r="A7">
        <v>240</v>
      </c>
      <c t="n" s="5" r="B7">
        <v>76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42</v>
      </c>
      <c t="s" s="2" r="B1">
        <v>60</v>
      </c>
      <c t="s" s="2" r="D1">
        <v>1</v>
      </c>
      <c t="s" s="2" r="F1">
        <v>243</v>
      </c>
    </row>
    <row spans="1:6" r="2">
      <c t="s" s="2" r="B2">
        <v>2</v>
      </c>
      <c t="s" s="2" r="C2">
        <v>61</v>
      </c>
      <c t="s" s="2" r="D2">
        <v>2</v>
      </c>
      <c t="s" s="2" r="E2">
        <v>61</v>
      </c>
      <c t="s" s="2" r="F2">
        <v>25</v>
      </c>
    </row>
    <row spans="1:6" r="3">
      <c t="s" s="3" r="A3">
        <v>244</v>
      </c>
    </row>
    <row spans="1:6" r="4">
      <c t="s" s="4" r="A4">
        <v>245</v>
      </c>
      <c t="n" s="7" r="B4">
        <v>13138</v>
      </c>
      <c t="n" s="7" r="D4">
        <v>13138</v>
      </c>
      <c t="n" s="7" r="F4">
        <v>2015</v>
      </c>
    </row>
    <row spans="1:6" r="5">
      <c t="s" s="4" r="A5">
        <v>246</v>
      </c>
      <c t="n" s="7" r="B5">
        <v>12</v>
      </c>
      <c t="n" s="7" r="C5">
        <v>0</v>
      </c>
      <c t="n" s="7" r="D5">
        <v>1879</v>
      </c>
      <c t="n" s="7" r="E5">
        <v>3430</v>
      </c>
    </row>
    <row spans="1:6" r="6">
      <c t="s" s="4" r="A6">
        <v>247</v>
      </c>
      <c t="s" s="4" r="D6">
        <v>248</v>
      </c>
      <c t="s" s="4" r="F6">
        <v>248</v>
      </c>
    </row>
    <row spans="1:6" r="7">
      <c t="s" s="4" r="A7">
        <v>249</v>
      </c>
      <c t="n" s="7" r="D7">
        <v>33174</v>
      </c>
    </row>
    <row spans="1:6" r="8">
      <c t="s" s="4" r="A8">
        <v>250</v>
      </c>
    </row>
    <row spans="1:6" r="9">
      <c t="s" s="3" r="A9">
        <v>244</v>
      </c>
    </row>
    <row spans="1:6" r="10">
      <c t="s" s="4" r="A10">
        <v>251</v>
      </c>
      <c t="s" s="4" r="D10">
        <v>252</v>
      </c>
    </row>
    <row spans="1:6" r="11">
      <c t="s" s="4" r="A11">
        <v>253</v>
      </c>
    </row>
    <row spans="1:6" r="12">
      <c t="s" s="3" r="A12">
        <v>244</v>
      </c>
    </row>
    <row spans="1:6" r="13">
      <c t="s" s="4" r="A13">
        <v>251</v>
      </c>
      <c t="s" s="4" r="D13">
        <v>254</v>
      </c>
    </row>
    <row spans="1:6" r="14">
      <c t="s" s="4" r="A14">
        <v>255</v>
      </c>
    </row>
    <row spans="1:6" r="15">
      <c t="s" s="3" r="A15">
        <v>244</v>
      </c>
    </row>
    <row spans="1:6" r="16">
      <c t="s" s="4" r="A16">
        <v>251</v>
      </c>
      <c t="s" s="4" r="D16">
        <v>254</v>
      </c>
    </row>
    <row spans="1:6" r="17">
      <c t="s" s="4" r="A17">
        <v>256</v>
      </c>
    </row>
    <row spans="1:6" r="18">
      <c t="s" s="3" r="A18">
        <v>244</v>
      </c>
    </row>
    <row spans="1:6" r="19">
      <c t="s" s="4" r="A19">
        <v>251</v>
      </c>
      <c t="s" s="4" r="D19">
        <v>2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58</v>
      </c>
      <c t="s" s="2" r="B1">
        <v>2</v>
      </c>
      <c t="s" s="2" r="C1">
        <v>25</v>
      </c>
    </row>
    <row spans="1:3" r="2">
      <c t="s" s="3" r="A2">
        <v>259</v>
      </c>
    </row>
    <row spans="1:3" r="3">
      <c t="s" s="4" r="A3">
        <v>260</v>
      </c>
      <c t="n" s="7" r="B3">
        <v>301129</v>
      </c>
      <c t="n" s="7" r="C3">
        <v>297242</v>
      </c>
    </row>
    <row spans="1:3" r="4">
      <c t="s" s="4" r="A4">
        <v>261</v>
      </c>
      <c t="n" s="5" r="B4">
        <v>221666</v>
      </c>
      <c t="n" s="5" r="C4">
        <v>221666</v>
      </c>
    </row>
    <row spans="1:3" r="5">
      <c t="s" s="4" r="A5">
        <v>262</v>
      </c>
      <c t="n" s="5" r="B5">
        <v>88322</v>
      </c>
      <c t="n" s="5" r="C5">
        <v>88322</v>
      </c>
    </row>
    <row spans="1:3" r="6">
      <c t="s" s="4" r="A6">
        <v>85</v>
      </c>
      <c t="n" s="5" r="B6">
        <v>611117</v>
      </c>
      <c t="n" s="5" r="C6">
        <v>607230</v>
      </c>
    </row>
    <row spans="1:3" r="7">
      <c t="s" s="4" r="A7">
        <v>263</v>
      </c>
      <c t="n" s="5" r="B7">
        <v>-587198</v>
      </c>
      <c t="n" s="5" r="C7">
        <v>-578559</v>
      </c>
    </row>
    <row spans="1:3" r="8">
      <c t="s" s="4" r="A8">
        <v>31</v>
      </c>
      <c t="n" s="7" r="B8">
        <v>23919</v>
      </c>
      <c t="n" s="7" r="C8">
        <v>2867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64</v>
      </c>
      <c t="s" s="2" r="B1">
        <v>60</v>
      </c>
      <c t="s" s="2" r="D1">
        <v>1</v>
      </c>
    </row>
    <row spans="1:5" r="2">
      <c t="s" s="2" r="B2">
        <v>2</v>
      </c>
      <c t="s" s="2" r="C2">
        <v>61</v>
      </c>
      <c t="s" s="2" r="D2">
        <v>2</v>
      </c>
      <c t="s" s="2" r="E2">
        <v>61</v>
      </c>
    </row>
    <row spans="1:5" r="3">
      <c t="s" s="3" r="A3">
        <v>259</v>
      </c>
    </row>
    <row spans="1:5" r="4">
      <c t="s" s="4" r="A4">
        <v>265</v>
      </c>
      <c t="n" s="7" r="B4">
        <v>2589</v>
      </c>
      <c t="n" s="7" r="C4">
        <v>5915</v>
      </c>
      <c t="n" s="7" r="D4">
        <v>8640</v>
      </c>
      <c t="n" s="7" r="E4">
        <v>196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5</v>
      </c>
    </row>
    <row spans="1:3" r="2">
      <c t="s" s="4" r="A2">
        <v>55</v>
      </c>
      <c t="n" s="8" r="B2">
        <v>0.001</v>
      </c>
      <c t="n" s="8" r="C2">
        <v>0.001</v>
      </c>
    </row>
    <row spans="1:3" r="3">
      <c t="s" s="4" r="A3">
        <v>56</v>
      </c>
      <c t="n" s="5" r="B3">
        <v>50000000</v>
      </c>
      <c t="n" s="5" r="C3">
        <v>50000000</v>
      </c>
    </row>
    <row spans="1:3" r="4">
      <c t="s" s="4" r="A4">
        <v>57</v>
      </c>
      <c t="n" s="5" r="B4">
        <v>7123074</v>
      </c>
      <c t="n" s="5" r="C4">
        <v>7123074</v>
      </c>
    </row>
    <row spans="1:3" r="5">
      <c t="s" s="4" r="A5">
        <v>58</v>
      </c>
      <c t="n" s="5" r="B5">
        <v>7123074</v>
      </c>
      <c t="n" s="5" r="C5">
        <v>71230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66</v>
      </c>
      <c t="s" s="2" r="B1">
        <v>2</v>
      </c>
      <c t="s" s="2" r="C1">
        <v>25</v>
      </c>
    </row>
    <row spans="1:3" r="2">
      <c t="s" s="3" r="A2">
        <v>267</v>
      </c>
    </row>
    <row spans="1:3" r="3">
      <c t="s" s="4" r="A3">
        <v>268</v>
      </c>
      <c t="n" s="7" r="B3">
        <v>1461695</v>
      </c>
      <c t="n" s="7" r="C3">
        <v>1616030</v>
      </c>
    </row>
    <row spans="1:3" r="4">
      <c t="s" s="4" r="A4">
        <v>269</v>
      </c>
      <c t="n" s="5" r="B4">
        <v>-600072</v>
      </c>
      <c t="n" s="5" r="C4">
        <v>-1071708</v>
      </c>
    </row>
    <row spans="1:3" r="5">
      <c t="s" s="4" r="A5">
        <v>270</v>
      </c>
      <c t="n" s="5" r="B5">
        <v>861623</v>
      </c>
      <c t="n" s="5" r="C5">
        <v>544322</v>
      </c>
    </row>
    <row spans="1:3" r="6">
      <c t="s" s="4" r="A6">
        <v>271</v>
      </c>
    </row>
    <row spans="1:3" r="7">
      <c t="s" s="3" r="A7">
        <v>267</v>
      </c>
    </row>
    <row spans="1:3" r="8">
      <c t="s" s="4" r="A8">
        <v>272</v>
      </c>
      <c t="n" s="5" r="B8">
        <v>523373</v>
      </c>
      <c t="n" s="5" r="C8">
        <v>600429</v>
      </c>
    </row>
    <row spans="1:3" r="9">
      <c t="s" s="4" r="A9">
        <v>273</v>
      </c>
    </row>
    <row spans="1:3" r="10">
      <c t="s" s="3" r="A10">
        <v>267</v>
      </c>
    </row>
    <row spans="1:3" r="11">
      <c t="s" s="4" r="A11">
        <v>272</v>
      </c>
      <c t="n" s="5" r="B11">
        <v>578250</v>
      </c>
      <c t="n" s="5" r="C11">
        <v>657006</v>
      </c>
    </row>
    <row spans="1:3" r="12">
      <c t="s" s="4" r="A12">
        <v>274</v>
      </c>
    </row>
    <row spans="1:3" r="13">
      <c t="s" s="3" r="A13">
        <v>267</v>
      </c>
    </row>
    <row spans="1:3" r="14">
      <c t="s" s="4" r="A14">
        <v>268</v>
      </c>
      <c t="n" s="5" r="B14">
        <v>10800</v>
      </c>
      <c t="n" s="5" r="C14">
        <v>10800</v>
      </c>
    </row>
    <row spans="1:3" r="15">
      <c t="s" s="4" r="A15">
        <v>275</v>
      </c>
    </row>
    <row spans="1:3" r="16">
      <c t="s" s="3" r="A16">
        <v>267</v>
      </c>
    </row>
    <row spans="1:3" r="17">
      <c t="s" s="4" r="A17">
        <v>268</v>
      </c>
      <c t="n" s="7" r="B17">
        <v>349272</v>
      </c>
      <c t="n" s="7" r="C17">
        <v>3477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s="1" r="A1">
        <v>276</v>
      </c>
      <c t="s" s="2" r="B1">
        <v>277</v>
      </c>
    </row>
    <row spans="1:2" r="2">
      <c t="s" s="3" r="A2">
        <v>267</v>
      </c>
    </row>
    <row spans="1:2" r="3">
      <c t="n" s="5" r="A3">
        <v>2016</v>
      </c>
      <c t="n" s="7" r="B3">
        <v>600072</v>
      </c>
    </row>
    <row spans="1:2" r="4">
      <c t="n" s="5" r="A4">
        <v>2017</v>
      </c>
      <c t="n" s="5" r="B4">
        <v>354768</v>
      </c>
    </row>
    <row spans="1:2" r="5">
      <c t="n" s="5" r="A5">
        <v>2018</v>
      </c>
      <c t="n" s="5" r="B5">
        <v>506855</v>
      </c>
    </row>
    <row spans="1:2" r="6">
      <c t="s" s="4" r="A6">
        <v>85</v>
      </c>
      <c t="n" s="7" r="B6">
        <v>14616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39"/>
    <col customWidth="1" max="3" min="3" width="72"/>
    <col customWidth="1" max="4" min="4" width="16"/>
    <col customWidth="1" max="5" min="5" width="14"/>
    <col customWidth="1" max="6" min="6" width="14"/>
    <col customWidth="1" max="7" min="7" width="14"/>
    <col customWidth="1" max="8" min="8" width="14"/>
    <col customWidth="1" max="9" min="9" width="26"/>
    <col customWidth="1" max="10" min="10" width="14"/>
    <col customWidth="1" max="11" min="11" width="14"/>
  </cols>
  <sheetData>
    <row spans="1:11" r="1">
      <c t="s" s="1" r="A1">
        <v>278</v>
      </c>
      <c t="s" s="2" r="B1">
        <v>279</v>
      </c>
      <c t="s" s="2" r="C1">
        <v>280</v>
      </c>
      <c t="s" s="2" r="D1">
        <v>281</v>
      </c>
      <c t="s" s="2" r="E1">
        <v>282</v>
      </c>
      <c t="s" s="2" r="F1">
        <v>283</v>
      </c>
      <c t="s" s="2" r="G1">
        <v>2</v>
      </c>
      <c t="s" s="2" r="H1">
        <v>61</v>
      </c>
      <c t="s" s="2" r="I1">
        <v>2</v>
      </c>
      <c t="s" s="2" r="J1">
        <v>61</v>
      </c>
      <c t="s" s="2" r="K1">
        <v>25</v>
      </c>
    </row>
    <row spans="1:11" r="2">
      <c t="s" s="3" r="A2">
        <v>267</v>
      </c>
    </row>
    <row spans="1:11" r="3">
      <c t="s" s="4" r="A3">
        <v>284</v>
      </c>
      <c t="n" s="7" r="G3">
        <v>160078</v>
      </c>
      <c t="n" s="7" r="H3">
        <v>70734</v>
      </c>
      <c t="n" s="7" r="I3">
        <v>351690</v>
      </c>
      <c t="n" s="7" r="J3">
        <v>174330</v>
      </c>
    </row>
    <row spans="1:11" r="4">
      <c t="s" s="4" r="A4">
        <v>285</v>
      </c>
      <c t="n" s="8" r="G4">
        <v>0.001</v>
      </c>
      <c t="n" s="8" r="I4">
        <v>0.001</v>
      </c>
      <c t="n" s="8" r="K4">
        <v>0.001</v>
      </c>
    </row>
    <row spans="1:11" r="5">
      <c t="s" s="4" r="A5">
        <v>286</v>
      </c>
      <c t="n" s="7" r="I5">
        <v>10761</v>
      </c>
      <c t="n" s="5" r="J5">
        <v>8036</v>
      </c>
    </row>
    <row spans="1:11" r="6">
      <c t="s" s="4" r="A6">
        <v>287</v>
      </c>
    </row>
    <row spans="1:11" r="7">
      <c t="s" s="3" r="A7">
        <v>267</v>
      </c>
    </row>
    <row spans="1:11" r="8">
      <c t="s" s="4" r="A8">
        <v>288</v>
      </c>
      <c t="n" s="7" r="G8">
        <v>1329</v>
      </c>
      <c t="n" s="5" r="I8">
        <v>1329</v>
      </c>
    </row>
    <row spans="1:11" r="9">
      <c t="s" s="4" r="A9">
        <v>289</v>
      </c>
      <c t="n" s="7" r="B9">
        <v>500000</v>
      </c>
    </row>
    <row spans="1:11" r="10">
      <c t="s" s="4" r="A10">
        <v>290</v>
      </c>
      <c t="n" s="9" r="B10">
        <v>0.5600000000000001</v>
      </c>
    </row>
    <row spans="1:11" r="11">
      <c t="s" s="4" r="A11">
        <v>291</v>
      </c>
      <c t="s" s="4" r="B11">
        <v>292</v>
      </c>
    </row>
    <row spans="1:11" r="12">
      <c t="s" s="4" r="A12">
        <v>286</v>
      </c>
      <c t="n" s="5" r="G12">
        <v>1800</v>
      </c>
      <c t="n" s="5" r="I12">
        <v>5400</v>
      </c>
    </row>
    <row spans="1:11" r="13">
      <c t="s" s="4" r="A13">
        <v>293</v>
      </c>
    </row>
    <row spans="1:11" r="14">
      <c t="s" s="3" r="A14">
        <v>267</v>
      </c>
    </row>
    <row spans="1:11" r="15">
      <c t="s" s="4" r="A15">
        <v>289</v>
      </c>
      <c t="n" s="7" r="B15">
        <v>10800</v>
      </c>
    </row>
    <row spans="1:11" r="16">
      <c t="s" s="4" r="A16">
        <v>294</v>
      </c>
      <c t="s" s="4" r="B16">
        <v>295</v>
      </c>
    </row>
    <row spans="1:11" r="17">
      <c t="s" s="4" r="A17">
        <v>296</v>
      </c>
      <c t="n" s="5" r="B17">
        <v>21107</v>
      </c>
    </row>
    <row spans="1:11" r="18">
      <c t="s" s="4" r="A18">
        <v>297</v>
      </c>
      <c t="s" s="4" r="B18">
        <v>298</v>
      </c>
    </row>
    <row spans="1:11" r="19">
      <c t="s" s="4" r="A19">
        <v>299</v>
      </c>
    </row>
    <row spans="1:11" r="20">
      <c t="s" s="3" r="A20">
        <v>267</v>
      </c>
    </row>
    <row spans="1:11" r="21">
      <c t="s" s="4" r="A21">
        <v>300</v>
      </c>
      <c t="s" s="4" r="F21">
        <v>301</v>
      </c>
    </row>
    <row spans="1:11" r="22">
      <c t="s" s="4" r="A22">
        <v>302</v>
      </c>
      <c t="n" s="7" r="F22">
        <v>23779</v>
      </c>
    </row>
    <row spans="1:11" r="23">
      <c t="s" s="4" r="A23">
        <v>303</v>
      </c>
      <c t="n" s="5" r="F23">
        <v>1012500</v>
      </c>
      <c t="n" s="5" r="G23">
        <v>523373</v>
      </c>
      <c t="n" s="7" r="I23">
        <v>523373</v>
      </c>
    </row>
    <row spans="1:11" r="24">
      <c t="s" s="4" r="A24">
        <v>304</v>
      </c>
      <c t="n" s="7" r="F24">
        <v>101250</v>
      </c>
    </row>
    <row spans="1:11" r="25">
      <c t="s" s="4" r="A25">
        <v>305</v>
      </c>
      <c t="s" s="4" r="C25">
        <v>306</v>
      </c>
      <c t="s" s="4" r="I25">
        <v>307</v>
      </c>
    </row>
    <row spans="1:11" r="26">
      <c t="s" s="4" r="A26">
        <v>308</v>
      </c>
      <c t="n" s="5" r="G26">
        <v>6000</v>
      </c>
      <c t="n" s="7" r="I26">
        <v>6000</v>
      </c>
    </row>
    <row spans="1:11" r="27">
      <c t="s" s="4" r="A27">
        <v>309</v>
      </c>
    </row>
    <row spans="1:11" r="28">
      <c t="s" s="3" r="A28">
        <v>267</v>
      </c>
    </row>
    <row spans="1:11" r="29">
      <c t="s" s="4" r="A29">
        <v>310</v>
      </c>
      <c t="n" s="5" r="G29">
        <v>124043</v>
      </c>
      <c t="n" s="5" r="I29">
        <v>124043</v>
      </c>
      <c t="n" s="7" r="K29">
        <v>103242</v>
      </c>
    </row>
    <row spans="1:11" r="30">
      <c t="s" s="4" r="A30">
        <v>303</v>
      </c>
      <c t="n" s="7" r="E30">
        <v>750000</v>
      </c>
      <c t="n" s="5" r="G30">
        <v>578250</v>
      </c>
      <c t="n" s="5" r="I30">
        <v>578250</v>
      </c>
    </row>
    <row spans="1:11" r="31">
      <c t="s" s="4" r="A31">
        <v>304</v>
      </c>
      <c t="n" s="7" r="E31">
        <v>75000</v>
      </c>
    </row>
    <row spans="1:11" r="32">
      <c t="s" s="4" r="A32">
        <v>311</v>
      </c>
      <c t="s" s="4" r="E32">
        <v>312</v>
      </c>
    </row>
    <row spans="1:11" r="33">
      <c t="s" s="4" r="A33">
        <v>313</v>
      </c>
      <c t="s" s="4" r="E33">
        <v>314</v>
      </c>
    </row>
    <row spans="1:11" r="34">
      <c t="s" s="4" r="A34">
        <v>315</v>
      </c>
      <c t="n" s="7" r="E34">
        <v>14850</v>
      </c>
    </row>
    <row spans="1:11" r="35">
      <c t="s" s="4" r="A35">
        <v>316</v>
      </c>
      <c t="s" s="4" r="E35">
        <v>317</v>
      </c>
    </row>
    <row spans="1:11" r="36">
      <c t="s" s="4" r="A36">
        <v>318</v>
      </c>
    </row>
    <row spans="1:11" r="37">
      <c t="s" s="3" r="A37">
        <v>267</v>
      </c>
    </row>
    <row spans="1:11" r="38">
      <c t="s" s="4" r="A38">
        <v>288</v>
      </c>
      <c t="n" s="5" r="G38">
        <v>431074</v>
      </c>
      <c t="n" s="5" r="I38">
        <v>431074</v>
      </c>
      <c t="n" s="5" r="K38">
        <v>341827</v>
      </c>
    </row>
    <row spans="1:11" r="39">
      <c t="s" s="4" r="A39">
        <v>319</v>
      </c>
      <c t="n" s="5" r="G39">
        <v>163855</v>
      </c>
      <c t="n" s="5" r="I39">
        <v>163855</v>
      </c>
      <c t="n" s="5" r="K39">
        <v>155044</v>
      </c>
    </row>
    <row spans="1:11" r="40">
      <c t="s" s="4" r="A40">
        <v>320</v>
      </c>
      <c t="n" s="5" r="G40">
        <v>4963</v>
      </c>
      <c t="n" s="5" r="I40">
        <v>4963</v>
      </c>
      <c t="n" s="7" r="K40">
        <v>10324</v>
      </c>
    </row>
    <row spans="1:11" r="41">
      <c t="s" s="4" r="A41">
        <v>284</v>
      </c>
      <c t="n" s="5" r="G41">
        <v>34804</v>
      </c>
      <c t="n" s="7" r="H41">
        <v>50712</v>
      </c>
      <c t="n" s="5" r="I41">
        <v>82907</v>
      </c>
      <c t="n" s="7" r="J41">
        <v>94786</v>
      </c>
    </row>
    <row spans="1:11" r="42">
      <c t="s" s="4" r="A42">
        <v>321</v>
      </c>
    </row>
    <row spans="1:11" r="43">
      <c t="s" s="3" r="A43">
        <v>267</v>
      </c>
    </row>
    <row spans="1:11" r="44">
      <c t="s" s="4" r="A44">
        <v>288</v>
      </c>
      <c t="n" s="5" r="G44">
        <v>47193</v>
      </c>
      <c t="n" s="5" r="I44">
        <v>47193</v>
      </c>
    </row>
    <row spans="1:11" r="45">
      <c t="s" s="4" r="A45">
        <v>289</v>
      </c>
      <c t="n" s="7" r="D45">
        <v>350000</v>
      </c>
    </row>
    <row spans="1:11" r="46">
      <c t="s" s="4" r="A46">
        <v>290</v>
      </c>
      <c t="n" s="9" r="D46">
        <v>0.5600000000000001</v>
      </c>
    </row>
    <row spans="1:11" r="47">
      <c t="s" s="4" r="A47">
        <v>322</v>
      </c>
      <c t="s" s="4" r="D47">
        <v>323</v>
      </c>
    </row>
    <row spans="1:11" r="48">
      <c t="s" s="4" r="A48">
        <v>316</v>
      </c>
      <c t="s" s="4" r="D48">
        <v>298</v>
      </c>
    </row>
    <row spans="1:11" r="49">
      <c t="s" s="4" r="A49">
        <v>324</v>
      </c>
      <c t="s" s="4" r="D49">
        <v>325</v>
      </c>
    </row>
    <row spans="1:11" r="50">
      <c t="s" s="4" r="A50">
        <v>285</v>
      </c>
      <c t="n" s="8" r="D50">
        <v>0.001</v>
      </c>
    </row>
    <row spans="1:11" r="51">
      <c t="s" s="4" r="A51">
        <v>326</v>
      </c>
      <c t="n" s="7" r="D51">
        <v>4125</v>
      </c>
    </row>
    <row spans="1:11" r="52">
      <c t="s" s="4" r="A52">
        <v>327</v>
      </c>
      <c t="n" s="7" r="G52">
        <v>728</v>
      </c>
      <c t="n" s="7" r="I52">
        <v>21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28</v>
      </c>
      <c t="s" s="2" r="B1">
        <v>2</v>
      </c>
      <c t="s" s="2" r="C1">
        <v>25</v>
      </c>
    </row>
    <row spans="1:3" r="2">
      <c t="s" s="3" r="A2">
        <v>329</v>
      </c>
    </row>
    <row spans="1:3" r="3">
      <c t="s" s="4" r="A3">
        <v>330</v>
      </c>
      <c t="n" s="7" r="B3">
        <v>1972374</v>
      </c>
      <c t="n" s="7" r="C3">
        <v>1451643</v>
      </c>
    </row>
    <row spans="1:3" r="4">
      <c t="s" s="4" r="A4">
        <v>269</v>
      </c>
      <c t="n" s="5" r="B4">
        <v>-1835994</v>
      </c>
      <c t="n" s="5" r="C4">
        <v>-1234871</v>
      </c>
    </row>
    <row spans="1:3" r="5">
      <c t="s" s="4" r="A5">
        <v>331</v>
      </c>
      <c t="n" s="5" r="B5">
        <v>136380</v>
      </c>
      <c t="n" s="5" r="C5">
        <v>216772</v>
      </c>
    </row>
    <row spans="1:3" r="6">
      <c t="s" s="4" r="A6">
        <v>332</v>
      </c>
    </row>
    <row spans="1:3" r="7">
      <c t="s" s="3" r="A7">
        <v>329</v>
      </c>
    </row>
    <row spans="1:3" r="8">
      <c t="s" s="4" r="A8">
        <v>330</v>
      </c>
      <c t="n" s="5" r="B8">
        <v>15000</v>
      </c>
      <c t="n" s="5" r="C8">
        <v>15000</v>
      </c>
    </row>
    <row spans="1:3" r="9">
      <c t="s" s="4" r="A9">
        <v>333</v>
      </c>
    </row>
    <row spans="1:3" r="10">
      <c t="s" s="3" r="A10">
        <v>329</v>
      </c>
    </row>
    <row spans="1:3" r="11">
      <c t="s" s="4" r="A11">
        <v>330</v>
      </c>
      <c t="n" s="5" r="B11">
        <v>40415</v>
      </c>
      <c t="n" s="5" r="C11">
        <v>40415</v>
      </c>
    </row>
    <row spans="1:3" r="12">
      <c t="s" s="4" r="A12">
        <v>334</v>
      </c>
    </row>
    <row spans="1:3" r="13">
      <c t="s" s="3" r="A13">
        <v>329</v>
      </c>
    </row>
    <row spans="1:3" r="14">
      <c t="s" s="4" r="A14">
        <v>330</v>
      </c>
      <c t="n" s="5" r="B14">
        <v>170205</v>
      </c>
      <c t="n" s="5" r="C14">
        <v>193453</v>
      </c>
    </row>
    <row spans="1:3" r="15">
      <c t="s" s="4" r="A15">
        <v>335</v>
      </c>
    </row>
    <row spans="1:3" r="16">
      <c t="s" s="3" r="A16">
        <v>329</v>
      </c>
    </row>
    <row spans="1:3" r="17">
      <c t="s" s="4" r="A17">
        <v>330</v>
      </c>
      <c t="n" s="5" r="B17">
        <v>110000</v>
      </c>
      <c t="n" s="5" r="C17">
        <v>110000</v>
      </c>
    </row>
    <row spans="1:3" r="18">
      <c t="s" s="4" r="A18">
        <v>336</v>
      </c>
    </row>
    <row spans="1:3" r="19">
      <c t="s" s="3" r="A19">
        <v>329</v>
      </c>
    </row>
    <row spans="1:3" r="20">
      <c t="s" s="4" r="A20">
        <v>330</v>
      </c>
      <c t="n" s="5" r="B20">
        <v>695421</v>
      </c>
      <c t="n" s="5" r="C20">
        <v>677776</v>
      </c>
    </row>
    <row spans="1:3" r="21">
      <c t="s" s="4" r="A21">
        <v>337</v>
      </c>
    </row>
    <row spans="1:3" r="22">
      <c t="s" s="3" r="A22">
        <v>329</v>
      </c>
    </row>
    <row spans="1:3" r="23">
      <c t="s" s="4" r="A23">
        <v>330</v>
      </c>
      <c t="n" s="5" r="B23">
        <v>30000</v>
      </c>
      <c t="n" s="5" r="C23">
        <v>30000</v>
      </c>
    </row>
    <row spans="1:3" r="24">
      <c t="s" s="4" r="A24">
        <v>338</v>
      </c>
    </row>
    <row spans="1:3" r="25">
      <c t="s" s="3" r="A25">
        <v>329</v>
      </c>
    </row>
    <row spans="1:3" r="26">
      <c t="s" s="4" r="A26">
        <v>330</v>
      </c>
      <c t="n" s="5" r="B26">
        <v>10000</v>
      </c>
      <c t="n" s="5" r="C26">
        <v>10000</v>
      </c>
    </row>
    <row spans="1:3" r="27">
      <c t="s" s="4" r="A27">
        <v>339</v>
      </c>
    </row>
    <row spans="1:3" r="28">
      <c t="s" s="3" r="A28">
        <v>329</v>
      </c>
    </row>
    <row spans="1:3" r="29">
      <c t="s" s="4" r="A29">
        <v>330</v>
      </c>
      <c t="n" s="5" r="B29">
        <v>175000</v>
      </c>
      <c t="n" s="5" r="C29">
        <v>175000</v>
      </c>
    </row>
    <row spans="1:3" r="30">
      <c t="s" s="4" r="A30">
        <v>340</v>
      </c>
    </row>
    <row spans="1:3" r="31">
      <c t="s" s="3" r="A31">
        <v>329</v>
      </c>
    </row>
    <row spans="1:3" r="32">
      <c t="s" s="4" r="A32">
        <v>330</v>
      </c>
      <c t="n" s="5" r="B32">
        <v>200000</v>
      </c>
      <c t="n" s="5" r="C32">
        <v>200000</v>
      </c>
    </row>
    <row spans="1:3" r="33">
      <c t="s" s="4" r="A33">
        <v>341</v>
      </c>
    </row>
    <row spans="1:3" r="34">
      <c t="s" s="3" r="A34">
        <v>329</v>
      </c>
    </row>
    <row spans="1:3" r="35">
      <c t="s" s="4" r="A35">
        <v>330</v>
      </c>
      <c t="n" s="5" r="B35">
        <v>92727</v>
      </c>
      <c t="n" s="5" r="C35">
        <v>0</v>
      </c>
    </row>
    <row spans="1:3" r="36">
      <c t="s" s="4" r="A36">
        <v>341</v>
      </c>
    </row>
    <row spans="1:3" r="37">
      <c t="s" s="3" r="A37">
        <v>329</v>
      </c>
    </row>
    <row spans="1:3" r="38">
      <c t="s" s="4" r="A38">
        <v>330</v>
      </c>
      <c t="n" s="5" r="B38">
        <v>95000</v>
      </c>
      <c t="n" s="5" r="C38">
        <v>0</v>
      </c>
    </row>
    <row spans="1:3" r="39">
      <c t="s" s="4" r="A39">
        <v>342</v>
      </c>
    </row>
    <row spans="1:3" r="40">
      <c t="s" s="3" r="A40">
        <v>329</v>
      </c>
    </row>
    <row spans="1:3" r="41">
      <c t="s" s="4" r="A41">
        <v>330</v>
      </c>
      <c t="n" s="5" r="B41">
        <v>40000</v>
      </c>
      <c t="n" s="5" r="C41">
        <v>0</v>
      </c>
    </row>
    <row spans="1:3" r="42">
      <c t="s" s="4" r="A42">
        <v>343</v>
      </c>
    </row>
    <row spans="1:3" r="43">
      <c t="s" s="3" r="A43">
        <v>329</v>
      </c>
    </row>
    <row spans="1:3" r="44">
      <c t="s" s="4" r="A44">
        <v>330</v>
      </c>
      <c t="n" s="5" r="B44">
        <v>20000</v>
      </c>
      <c t="n" s="5" r="C44">
        <v>0</v>
      </c>
    </row>
    <row spans="1:3" r="45">
      <c t="s" s="4" r="A45">
        <v>341</v>
      </c>
    </row>
    <row spans="1:3" r="46">
      <c t="s" s="3" r="A46">
        <v>329</v>
      </c>
    </row>
    <row spans="1:3" r="47">
      <c t="s" s="4" r="A47">
        <v>330</v>
      </c>
      <c t="n" s="5" r="B47">
        <v>100000</v>
      </c>
      <c t="n" s="5" r="C47">
        <v>0</v>
      </c>
    </row>
    <row spans="1:3" r="48">
      <c t="s" s="4" r="A48">
        <v>344</v>
      </c>
    </row>
    <row spans="1:3" r="49">
      <c t="s" s="3" r="A49">
        <v>329</v>
      </c>
    </row>
    <row spans="1:3" r="50">
      <c t="s" s="4" r="A50">
        <v>330</v>
      </c>
      <c t="n" s="5" r="B50">
        <v>44444</v>
      </c>
      <c t="n" s="5" r="C50">
        <v>0</v>
      </c>
    </row>
    <row spans="1:3" r="51">
      <c t="s" s="4" r="A51">
        <v>345</v>
      </c>
    </row>
    <row spans="1:3" r="52">
      <c t="s" s="3" r="A52">
        <v>329</v>
      </c>
    </row>
    <row spans="1:3" r="53">
      <c t="s" s="4" r="A53">
        <v>330</v>
      </c>
      <c t="n" s="5" r="B53">
        <v>56000</v>
      </c>
      <c t="n" s="5" r="C53">
        <v>0</v>
      </c>
    </row>
    <row spans="1:3" r="54">
      <c t="s" s="4" r="A54">
        <v>341</v>
      </c>
    </row>
    <row spans="1:3" r="55">
      <c t="s" s="3" r="A55">
        <v>329</v>
      </c>
    </row>
    <row spans="1:3" r="56">
      <c t="s" s="4" r="A56">
        <v>330</v>
      </c>
      <c t="n" s="7" r="B56">
        <v>78162</v>
      </c>
      <c t="n" s="7" r="C5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46</v>
      </c>
      <c t="s" s="2" r="B1">
        <v>2</v>
      </c>
      <c t="s" s="2" r="C1">
        <v>25</v>
      </c>
    </row>
    <row spans="1:3" r="2">
      <c t="s" s="3" r="A2">
        <v>329</v>
      </c>
    </row>
    <row spans="1:3" r="3">
      <c t="s" s="4" r="A3">
        <v>347</v>
      </c>
      <c t="n" s="7" r="B3">
        <v>1972374</v>
      </c>
      <c t="n" s="7" r="C3">
        <v>1451643</v>
      </c>
    </row>
    <row spans="1:3" r="4">
      <c t="s" s="4" r="A4">
        <v>348</v>
      </c>
    </row>
    <row spans="1:3" r="5">
      <c t="s" s="3" r="A5">
        <v>329</v>
      </c>
    </row>
    <row spans="1:3" r="6">
      <c t="n" s="5" r="A6">
        <v>2016</v>
      </c>
      <c t="n" s="5" r="B6">
        <v>1835994</v>
      </c>
    </row>
    <row spans="1:3" r="7">
      <c t="n" s="5" r="A7">
        <v>2017</v>
      </c>
      <c t="n" s="5" r="B7">
        <v>37368</v>
      </c>
    </row>
    <row spans="1:3" r="8">
      <c t="n" s="5" r="A8">
        <v>2018</v>
      </c>
      <c t="n" s="5" r="B8">
        <v>41280</v>
      </c>
    </row>
    <row spans="1:3" r="9">
      <c t="n" s="5" r="A9">
        <v>2019</v>
      </c>
      <c t="n" s="5" r="B9">
        <v>45603</v>
      </c>
    </row>
    <row spans="1:3" r="10">
      <c t="n" s="5" r="A10">
        <v>2020</v>
      </c>
      <c t="n" s="5" r="B10">
        <v>12129</v>
      </c>
    </row>
    <row spans="1:3" r="11">
      <c t="s" s="4" r="A11">
        <v>347</v>
      </c>
      <c t="n" s="7" r="B11">
        <v>19723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AC19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5"/>
    <col customWidth="1" max="12" min="12" width="16"/>
    <col customWidth="1" max="13" min="13" width="16"/>
    <col customWidth="1" max="14" min="14" width="16"/>
    <col customWidth="1" max="15" min="15" width="16"/>
    <col customWidth="1" max="16" min="16" width="16"/>
    <col customWidth="1" max="17" min="17" width="16"/>
    <col customWidth="1" max="18" min="18" width="80"/>
    <col customWidth="1" max="19" min="19" width="15"/>
    <col customWidth="1" max="20" min="20" width="14"/>
    <col customWidth="1" max="21" min="21" width="14"/>
    <col customWidth="1" max="22" min="22" width="14"/>
    <col customWidth="1" max="23" min="23" width="14"/>
    <col customWidth="1" max="24" min="24" width="79"/>
    <col customWidth="1" max="25" min="25" width="14"/>
    <col customWidth="1" max="26" min="26" width="14"/>
    <col customWidth="1" max="27" min="27" width="14"/>
    <col customWidth="1" max="28" min="28" width="14"/>
    <col customWidth="1" max="29" min="29" width="14"/>
  </cols>
  <sheetData>
    <row spans="1:29" r="1">
      <c t="s" s="1" r="A1">
        <v>349</v>
      </c>
      <c t="s" s="2" r="B1">
        <v>350</v>
      </c>
      <c t="s" s="2" r="C1">
        <v>351</v>
      </c>
      <c t="s" s="2" r="D1">
        <v>352</v>
      </c>
      <c t="s" s="2" r="E1">
        <v>353</v>
      </c>
      <c t="s" s="2" r="F1">
        <v>354</v>
      </c>
      <c t="s" s="2" r="G1">
        <v>281</v>
      </c>
      <c t="s" s="2" r="H1">
        <v>355</v>
      </c>
      <c t="s" s="2" r="I1">
        <v>356</v>
      </c>
      <c t="s" s="2" r="J1">
        <v>357</v>
      </c>
      <c t="s" s="2" r="K1">
        <v>358</v>
      </c>
      <c t="s" s="2" r="L1">
        <v>359</v>
      </c>
      <c t="s" s="2" r="M1">
        <v>360</v>
      </c>
      <c t="s" s="2" r="N1">
        <v>361</v>
      </c>
      <c t="s" s="2" r="O1">
        <v>362</v>
      </c>
      <c t="s" s="2" r="P1">
        <v>363</v>
      </c>
      <c t="s" s="2" r="Q1">
        <v>281</v>
      </c>
      <c t="s" s="2" r="R1">
        <v>364</v>
      </c>
      <c t="s" s="2" r="S1">
        <v>365</v>
      </c>
      <c t="s" s="2" r="T1">
        <v>2</v>
      </c>
      <c t="s" s="2" r="U1">
        <v>61</v>
      </c>
      <c t="s" s="2" r="V1">
        <v>2</v>
      </c>
      <c t="s" s="2" r="W1">
        <v>61</v>
      </c>
      <c t="s" s="2" r="X1">
        <v>25</v>
      </c>
      <c t="s" s="2" r="Y1">
        <v>225</v>
      </c>
      <c t="s" s="2" r="Z1">
        <v>366</v>
      </c>
      <c t="s" s="2" r="AA1">
        <v>367</v>
      </c>
      <c t="s" s="2" r="AB1">
        <v>368</v>
      </c>
      <c t="s" s="2" r="AC1">
        <v>369</v>
      </c>
    </row>
    <row spans="1:29" r="2">
      <c t="s" s="3" r="A2">
        <v>329</v>
      </c>
    </row>
    <row spans="1:29" r="3">
      <c t="s" s="4" r="A3">
        <v>370</v>
      </c>
      <c t="n" s="7" r="T3">
        <v>1972374</v>
      </c>
      <c t="n" s="7" r="V3">
        <v>1972374</v>
      </c>
      <c t="n" s="7" r="X3">
        <v>1451643</v>
      </c>
    </row>
    <row spans="1:29" r="4">
      <c t="s" s="4" r="A4">
        <v>371</v>
      </c>
      <c t="s" s="4" r="R4">
        <v>372</v>
      </c>
      <c t="s" s="4" r="X4">
        <v>373</v>
      </c>
    </row>
    <row spans="1:29" r="5">
      <c t="s" s="4" r="A5">
        <v>285</v>
      </c>
      <c t="n" s="8" r="T5">
        <v>0.001</v>
      </c>
      <c t="n" s="8" r="V5">
        <v>0.001</v>
      </c>
      <c t="n" s="8" r="X5">
        <v>0.001</v>
      </c>
    </row>
    <row spans="1:29" r="6">
      <c t="s" s="4" r="A6">
        <v>374</v>
      </c>
      <c t="n" s="7" r="T6">
        <v>160078</v>
      </c>
      <c t="n" s="7" r="U6">
        <v>70734</v>
      </c>
      <c t="n" s="7" r="V6">
        <v>351690</v>
      </c>
      <c t="n" s="7" r="W6">
        <v>174330</v>
      </c>
    </row>
    <row spans="1:29" r="7">
      <c t="s" s="4" r="A7">
        <v>375</v>
      </c>
    </row>
    <row spans="1:29" r="8">
      <c t="s" s="3" r="A8">
        <v>329</v>
      </c>
    </row>
    <row spans="1:29" r="9">
      <c t="s" s="4" r="A9">
        <v>370</v>
      </c>
      <c t="n" s="7" r="G9">
        <v>670000</v>
      </c>
      <c t="n" s="7" r="Q9">
        <v>670000</v>
      </c>
    </row>
    <row spans="1:29" r="10">
      <c t="s" s="4" r="A10">
        <v>288</v>
      </c>
      <c t="n" s="7" r="G10">
        <v>31068</v>
      </c>
      <c t="n" s="7" r="Q10">
        <v>31068</v>
      </c>
    </row>
    <row spans="1:29" r="11">
      <c t="s" s="4" r="A11">
        <v>322</v>
      </c>
      <c t="s" s="4" r="G11">
        <v>323</v>
      </c>
      <c t="s" s="4" r="Q11">
        <v>323</v>
      </c>
    </row>
    <row spans="1:29" r="12">
      <c t="s" s="4" r="A12">
        <v>316</v>
      </c>
      <c t="s" s="4" r="G12">
        <v>298</v>
      </c>
      <c t="s" s="4" r="Q12">
        <v>298</v>
      </c>
    </row>
    <row spans="1:29" r="13">
      <c t="s" s="4" r="A13">
        <v>376</v>
      </c>
      <c t="n" s="7" r="G13">
        <v>701068</v>
      </c>
      <c t="n" s="7" r="Q13">
        <v>701068</v>
      </c>
    </row>
    <row spans="1:29" r="14">
      <c t="s" s="4" r="A14">
        <v>324</v>
      </c>
      <c t="s" s="4" r="G14">
        <v>377</v>
      </c>
      <c t="s" s="4" r="Q14">
        <v>377</v>
      </c>
    </row>
    <row spans="1:29" r="15">
      <c t="s" s="4" r="A15">
        <v>326</v>
      </c>
      <c t="n" s="5" r="V15">
        <v>32000</v>
      </c>
    </row>
    <row spans="1:29" r="16">
      <c t="s" s="4" r="A16">
        <v>374</v>
      </c>
      <c t="n" s="5" r="T16">
        <v>5647</v>
      </c>
      <c t="n" s="5" r="V16">
        <v>16941</v>
      </c>
    </row>
    <row spans="1:29" r="17">
      <c t="s" s="4" r="A17">
        <v>378</v>
      </c>
      <c t="n" s="5" r="T17">
        <v>85856</v>
      </c>
      <c t="n" s="5" r="V17">
        <v>85856</v>
      </c>
    </row>
    <row spans="1:29" r="18">
      <c t="s" s="4" r="A18">
        <v>379</v>
      </c>
    </row>
    <row spans="1:29" r="19">
      <c t="s" s="3" r="A19">
        <v>329</v>
      </c>
    </row>
    <row spans="1:29" r="20">
      <c t="s" s="4" r="A20">
        <v>288</v>
      </c>
      <c t="n" s="5" r="T20">
        <v>10241</v>
      </c>
      <c t="n" s="5" r="V20">
        <v>10241</v>
      </c>
    </row>
    <row spans="1:29" r="21">
      <c t="s" s="4" r="A21">
        <v>322</v>
      </c>
      <c t="s" s="4" r="F21">
        <v>323</v>
      </c>
    </row>
    <row spans="1:29" r="22">
      <c t="s" s="4" r="A22">
        <v>316</v>
      </c>
      <c t="s" s="4" r="F22">
        <v>301</v>
      </c>
    </row>
    <row spans="1:29" r="23">
      <c t="s" s="4" r="A23">
        <v>285</v>
      </c>
      <c t="n" s="8" r="F23">
        <v>0.001</v>
      </c>
    </row>
    <row spans="1:29" r="24">
      <c t="s" s="4" r="A24">
        <v>290</v>
      </c>
      <c t="n" s="9" r="F24">
        <v>0.3</v>
      </c>
    </row>
    <row spans="1:29" r="25">
      <c t="s" s="4" r="A25">
        <v>324</v>
      </c>
      <c t="s" s="4" r="F25">
        <v>325</v>
      </c>
    </row>
    <row spans="1:29" r="26">
      <c t="s" s="4" r="A26">
        <v>380</v>
      </c>
      <c t="n" s="7" r="F26">
        <v>175000</v>
      </c>
    </row>
    <row spans="1:29" r="27">
      <c t="s" s="4" r="A27">
        <v>381</v>
      </c>
    </row>
    <row spans="1:29" r="28">
      <c t="s" s="3" r="A28">
        <v>329</v>
      </c>
    </row>
    <row spans="1:29" r="29">
      <c t="s" s="4" r="A29">
        <v>288</v>
      </c>
      <c t="n" s="5" r="T29">
        <v>9436</v>
      </c>
      <c t="n" s="5" r="V29">
        <v>9436</v>
      </c>
    </row>
    <row spans="1:29" r="30">
      <c t="s" s="4" r="A30">
        <v>322</v>
      </c>
      <c t="s" s="4" r="P30">
        <v>323</v>
      </c>
    </row>
    <row spans="1:29" r="31">
      <c t="s" s="4" r="A31">
        <v>316</v>
      </c>
      <c t="s" s="4" r="P31">
        <v>301</v>
      </c>
    </row>
    <row spans="1:29" r="32">
      <c t="s" s="4" r="A32">
        <v>285</v>
      </c>
      <c t="n" s="8" r="P32">
        <v>0.001</v>
      </c>
    </row>
    <row spans="1:29" r="33">
      <c t="s" s="4" r="A33">
        <v>290</v>
      </c>
      <c t="n" s="9" r="P33">
        <v>0.3</v>
      </c>
    </row>
    <row spans="1:29" r="34">
      <c t="s" s="4" r="A34">
        <v>376</v>
      </c>
      <c t="n" s="7" r="P34">
        <v>100000</v>
      </c>
    </row>
    <row spans="1:29" r="35">
      <c t="s" s="4" r="A35">
        <v>324</v>
      </c>
      <c t="s" s="4" r="P35">
        <v>325</v>
      </c>
    </row>
    <row spans="1:29" r="36">
      <c t="s" s="4" r="A36">
        <v>380</v>
      </c>
      <c t="n" s="7" r="P36">
        <v>200000</v>
      </c>
    </row>
    <row spans="1:29" r="37">
      <c t="s" s="4" r="A37">
        <v>382</v>
      </c>
      <c t="s" s="4" r="P37">
        <v>298</v>
      </c>
    </row>
    <row spans="1:29" r="38">
      <c t="s" s="4" r="A38">
        <v>383</v>
      </c>
    </row>
    <row spans="1:29" r="39">
      <c t="s" s="3" r="A39">
        <v>329</v>
      </c>
    </row>
    <row spans="1:29" r="40">
      <c t="s" s="4" r="A40">
        <v>288</v>
      </c>
      <c t="n" s="5" r="T40">
        <v>3814</v>
      </c>
      <c t="n" s="5" r="V40">
        <v>3814</v>
      </c>
    </row>
    <row spans="1:29" r="41">
      <c t="s" s="4" r="A41">
        <v>322</v>
      </c>
      <c t="s" s="4" r="E41">
        <v>323</v>
      </c>
    </row>
    <row spans="1:29" r="42">
      <c t="s" s="4" r="A42">
        <v>316</v>
      </c>
      <c t="s" s="4" r="E42">
        <v>301</v>
      </c>
    </row>
    <row spans="1:29" r="43">
      <c t="s" s="4" r="A43">
        <v>285</v>
      </c>
      <c t="n" s="8" r="E43">
        <v>0.001</v>
      </c>
    </row>
    <row spans="1:29" r="44">
      <c t="s" s="4" r="A44">
        <v>290</v>
      </c>
      <c t="n" s="9" r="E44">
        <v>0.3</v>
      </c>
    </row>
    <row spans="1:29" r="45">
      <c t="s" s="4" r="A45">
        <v>376</v>
      </c>
      <c t="n" s="7" r="E45">
        <v>100000</v>
      </c>
    </row>
    <row spans="1:29" r="46">
      <c t="s" s="4" r="A46">
        <v>324</v>
      </c>
      <c t="s" s="4" r="E46">
        <v>325</v>
      </c>
    </row>
    <row spans="1:29" r="47">
      <c t="s" s="4" r="A47">
        <v>326</v>
      </c>
      <c t="n" s="7" r="E47">
        <v>26667</v>
      </c>
    </row>
    <row spans="1:29" r="48">
      <c t="s" s="4" r="A48">
        <v>384</v>
      </c>
      <c t="n" s="5" r="T48">
        <v>7273</v>
      </c>
      <c t="n" s="5" r="V48">
        <v>19394</v>
      </c>
    </row>
    <row spans="1:29" r="49">
      <c t="s" s="4" r="A49">
        <v>382</v>
      </c>
      <c t="s" s="4" r="E49">
        <v>298</v>
      </c>
    </row>
    <row spans="1:29" r="50">
      <c t="s" s="4" r="A50">
        <v>385</v>
      </c>
    </row>
    <row spans="1:29" r="51">
      <c t="s" s="3" r="A51">
        <v>329</v>
      </c>
    </row>
    <row spans="1:29" r="52">
      <c t="s" s="4" r="A52">
        <v>288</v>
      </c>
      <c t="n" s="5" r="T52">
        <v>3336</v>
      </c>
      <c t="n" s="5" r="V52">
        <v>3336</v>
      </c>
    </row>
    <row spans="1:29" r="53">
      <c t="s" s="4" r="A53">
        <v>322</v>
      </c>
      <c t="s" s="4" r="D53">
        <v>323</v>
      </c>
    </row>
    <row spans="1:29" r="54">
      <c t="s" s="4" r="A54">
        <v>316</v>
      </c>
      <c t="s" s="4" r="D54">
        <v>301</v>
      </c>
    </row>
    <row spans="1:29" r="55">
      <c t="s" s="4" r="A55">
        <v>285</v>
      </c>
      <c t="n" s="8" r="D55">
        <v>0.001</v>
      </c>
    </row>
    <row spans="1:29" r="56">
      <c t="s" s="4" r="A56">
        <v>290</v>
      </c>
      <c t="n" s="9" r="D56">
        <v>0.3</v>
      </c>
    </row>
    <row spans="1:29" r="57">
      <c t="s" s="4" r="A57">
        <v>376</v>
      </c>
      <c t="n" s="7" r="D57">
        <v>100000</v>
      </c>
    </row>
    <row spans="1:29" r="58">
      <c t="s" s="4" r="A58">
        <v>324</v>
      </c>
      <c t="s" s="4" r="D58">
        <v>325</v>
      </c>
    </row>
    <row spans="1:29" r="59">
      <c t="s" s="4" r="A59">
        <v>326</v>
      </c>
      <c t="n" s="7" r="D59">
        <v>16667</v>
      </c>
    </row>
    <row spans="1:29" r="60">
      <c t="s" s="4" r="A60">
        <v>384</v>
      </c>
      <c t="n" s="5" r="T60">
        <v>5000</v>
      </c>
      <c t="n" s="5" r="V60">
        <v>11667</v>
      </c>
    </row>
    <row spans="1:29" r="61">
      <c t="s" s="4" r="A61">
        <v>382</v>
      </c>
      <c t="s" s="4" r="D61">
        <v>298</v>
      </c>
    </row>
    <row spans="1:29" r="62">
      <c t="s" s="4" r="A62">
        <v>386</v>
      </c>
    </row>
    <row spans="1:29" r="63">
      <c t="s" s="3" r="A63">
        <v>329</v>
      </c>
    </row>
    <row spans="1:29" r="64">
      <c t="s" s="4" r="A64">
        <v>288</v>
      </c>
      <c t="n" s="5" r="T64">
        <v>1552</v>
      </c>
      <c t="n" s="5" r="V64">
        <v>1552</v>
      </c>
    </row>
    <row spans="1:29" r="65">
      <c t="s" s="4" r="A65">
        <v>322</v>
      </c>
      <c t="s" s="4" r="O65">
        <v>387</v>
      </c>
    </row>
    <row spans="1:29" r="66">
      <c t="s" s="4" r="A66">
        <v>316</v>
      </c>
      <c t="s" s="4" r="O66">
        <v>298</v>
      </c>
    </row>
    <row spans="1:29" r="67">
      <c t="s" s="4" r="A67">
        <v>285</v>
      </c>
      <c t="n" s="8" r="O67">
        <v>0.001</v>
      </c>
    </row>
    <row spans="1:29" r="68">
      <c t="s" s="4" r="A68">
        <v>290</v>
      </c>
      <c t="n" s="9" r="O68">
        <v>0.6</v>
      </c>
    </row>
    <row spans="1:29" r="69">
      <c t="s" s="4" r="A69">
        <v>376</v>
      </c>
      <c t="n" s="7" r="O69">
        <v>40000</v>
      </c>
    </row>
    <row spans="1:29" r="70">
      <c t="s" s="4" r="A70">
        <v>324</v>
      </c>
      <c t="s" s="4" r="O70">
        <v>325</v>
      </c>
    </row>
    <row spans="1:29" r="71">
      <c t="s" s="4" r="A71">
        <v>326</v>
      </c>
      <c t="n" s="7" r="O71">
        <v>13334</v>
      </c>
    </row>
    <row spans="1:29" r="72">
      <c t="s" s="4" r="A72">
        <v>384</v>
      </c>
      <c t="n" s="5" r="T72">
        <v>8889</v>
      </c>
      <c t="n" s="5" r="V72">
        <v>13333</v>
      </c>
    </row>
    <row spans="1:29" r="73">
      <c t="s" s="4" r="A73">
        <v>382</v>
      </c>
      <c t="s" s="4" r="O73">
        <v>298</v>
      </c>
    </row>
    <row spans="1:29" r="74">
      <c t="s" s="4" r="A74">
        <v>388</v>
      </c>
    </row>
    <row spans="1:29" r="75">
      <c t="s" s="3" r="A75">
        <v>329</v>
      </c>
    </row>
    <row spans="1:29" r="76">
      <c t="s" s="4" r="A76">
        <v>288</v>
      </c>
      <c t="n" s="5" r="T76">
        <v>682</v>
      </c>
      <c t="n" s="5" r="V76">
        <v>682</v>
      </c>
    </row>
    <row spans="1:29" r="77">
      <c t="s" s="4" r="A77">
        <v>322</v>
      </c>
      <c t="s" s="4" r="C77">
        <v>389</v>
      </c>
    </row>
    <row spans="1:29" r="78">
      <c t="s" s="4" r="A78">
        <v>316</v>
      </c>
      <c t="s" s="4" r="C78">
        <v>298</v>
      </c>
    </row>
    <row spans="1:29" r="79">
      <c t="s" s="4" r="A79">
        <v>285</v>
      </c>
      <c t="n" s="8" r="C79">
        <v>0.001</v>
      </c>
    </row>
    <row spans="1:29" r="80">
      <c t="s" s="4" r="A80">
        <v>290</v>
      </c>
      <c t="n" s="9" r="C80">
        <v>0.6</v>
      </c>
    </row>
    <row spans="1:29" r="81">
      <c t="s" s="4" r="A81">
        <v>376</v>
      </c>
      <c t="n" s="7" r="C81">
        <v>20000</v>
      </c>
    </row>
    <row spans="1:29" r="82">
      <c t="s" s="4" r="A82">
        <v>324</v>
      </c>
      <c t="s" s="4" r="C82">
        <v>325</v>
      </c>
    </row>
    <row spans="1:29" r="83">
      <c t="s" s="4" r="A83">
        <v>326</v>
      </c>
      <c t="n" s="7" r="C83">
        <v>6666</v>
      </c>
    </row>
    <row spans="1:29" r="84">
      <c t="s" s="4" r="A84">
        <v>384</v>
      </c>
      <c t="n" s="5" r="T84">
        <v>4444</v>
      </c>
      <c t="n" s="5" r="V84">
        <v>6666</v>
      </c>
    </row>
    <row spans="1:29" r="85">
      <c t="s" s="4" r="A85">
        <v>382</v>
      </c>
      <c t="s" s="4" r="C85">
        <v>298</v>
      </c>
    </row>
    <row spans="1:29" r="86">
      <c t="s" s="4" r="A86">
        <v>390</v>
      </c>
    </row>
    <row spans="1:29" r="87">
      <c t="s" s="3" r="A87">
        <v>329</v>
      </c>
    </row>
    <row spans="1:29" r="88">
      <c t="s" s="4" r="A88">
        <v>288</v>
      </c>
      <c t="n" s="5" r="T88">
        <v>2954</v>
      </c>
      <c t="n" s="5" r="V88">
        <v>2954</v>
      </c>
    </row>
    <row spans="1:29" r="89">
      <c t="s" s="4" r="A89">
        <v>322</v>
      </c>
      <c t="s" s="4" r="N89">
        <v>391</v>
      </c>
    </row>
    <row spans="1:29" r="90">
      <c t="s" s="4" r="A90">
        <v>316</v>
      </c>
      <c t="s" s="4" r="N90">
        <v>298</v>
      </c>
    </row>
    <row spans="1:29" r="91">
      <c t="s" s="4" r="A91">
        <v>285</v>
      </c>
      <c t="n" s="8" r="N91">
        <v>0.001</v>
      </c>
    </row>
    <row spans="1:29" r="92">
      <c t="s" s="4" r="A92">
        <v>290</v>
      </c>
      <c t="n" s="9" r="N92">
        <v>0.6</v>
      </c>
    </row>
    <row spans="1:29" r="93">
      <c t="s" s="4" r="A93">
        <v>376</v>
      </c>
      <c t="n" s="7" r="N93">
        <v>100000</v>
      </c>
    </row>
    <row spans="1:29" r="94">
      <c t="s" s="4" r="A94">
        <v>324</v>
      </c>
      <c t="s" s="4" r="N94">
        <v>325</v>
      </c>
    </row>
    <row spans="1:29" r="95">
      <c t="s" s="4" r="A95">
        <v>326</v>
      </c>
      <c t="n" s="7" r="N95">
        <v>33334</v>
      </c>
    </row>
    <row spans="1:29" r="96">
      <c t="s" s="4" r="A96">
        <v>384</v>
      </c>
      <c t="n" s="5" r="T96">
        <v>22222</v>
      </c>
      <c t="n" s="5" r="V96">
        <v>33334</v>
      </c>
    </row>
    <row spans="1:29" r="97">
      <c t="s" s="4" r="A97">
        <v>382</v>
      </c>
      <c t="s" s="4" r="N97">
        <v>298</v>
      </c>
    </row>
    <row spans="1:29" r="98">
      <c t="s" s="4" r="A98">
        <v>392</v>
      </c>
    </row>
    <row spans="1:29" r="99">
      <c t="s" s="3" r="A99">
        <v>329</v>
      </c>
    </row>
    <row spans="1:29" r="100">
      <c t="s" s="4" r="A100">
        <v>288</v>
      </c>
      <c t="n" s="5" r="T100">
        <v>1054</v>
      </c>
      <c t="n" s="5" r="V100">
        <v>1054</v>
      </c>
    </row>
    <row spans="1:29" r="101">
      <c t="s" s="4" r="A101">
        <v>322</v>
      </c>
      <c t="s" s="4" r="B101">
        <v>393</v>
      </c>
    </row>
    <row spans="1:29" r="102">
      <c t="s" s="4" r="A102">
        <v>316</v>
      </c>
      <c t="s" s="4" r="B102">
        <v>298</v>
      </c>
    </row>
    <row spans="1:29" r="103">
      <c t="s" s="4" r="A103">
        <v>285</v>
      </c>
      <c t="n" s="8" r="B103">
        <v>0.001</v>
      </c>
    </row>
    <row spans="1:29" r="104">
      <c t="s" s="4" r="A104">
        <v>290</v>
      </c>
      <c t="n" s="9" r="B104">
        <v>0.54</v>
      </c>
    </row>
    <row spans="1:29" r="105">
      <c t="s" s="4" r="A105">
        <v>376</v>
      </c>
      <c t="n" s="7" r="B105">
        <v>50000</v>
      </c>
    </row>
    <row spans="1:29" r="106">
      <c t="s" s="4" r="A106">
        <v>324</v>
      </c>
      <c t="s" s="4" r="B106">
        <v>325</v>
      </c>
    </row>
    <row spans="1:29" r="107">
      <c t="s" s="4" r="A107">
        <v>326</v>
      </c>
      <c t="n" s="7" r="B107">
        <v>16666</v>
      </c>
    </row>
    <row spans="1:29" r="108">
      <c t="s" s="4" r="A108">
        <v>384</v>
      </c>
      <c t="n" s="5" r="T108">
        <v>11111</v>
      </c>
      <c t="n" s="5" r="V108">
        <v>11111</v>
      </c>
    </row>
    <row spans="1:29" r="109">
      <c t="s" s="4" r="A109">
        <v>382</v>
      </c>
      <c t="s" s="4" r="B109">
        <v>298</v>
      </c>
    </row>
    <row spans="1:29" r="110">
      <c t="s" s="4" r="A110">
        <v>394</v>
      </c>
    </row>
    <row spans="1:29" r="111">
      <c t="s" s="3" r="A111">
        <v>329</v>
      </c>
    </row>
    <row spans="1:29" r="112">
      <c t="s" s="4" r="A112">
        <v>288</v>
      </c>
      <c t="n" s="5" r="T112">
        <v>690</v>
      </c>
      <c t="n" s="5" r="V112">
        <v>690</v>
      </c>
    </row>
    <row spans="1:29" r="113">
      <c t="s" s="4" r="A113">
        <v>322</v>
      </c>
      <c t="s" s="4" r="M113">
        <v>395</v>
      </c>
    </row>
    <row spans="1:29" r="114">
      <c t="s" s="4" r="A114">
        <v>316</v>
      </c>
      <c t="s" s="4" r="M114">
        <v>298</v>
      </c>
    </row>
    <row spans="1:29" r="115">
      <c t="s" s="4" r="A115">
        <v>285</v>
      </c>
      <c t="n" s="8" r="M115">
        <v>0.001</v>
      </c>
    </row>
    <row spans="1:29" r="116">
      <c t="s" s="4" r="A116">
        <v>290</v>
      </c>
      <c t="n" s="9" r="M116">
        <v>0.6</v>
      </c>
    </row>
    <row spans="1:29" r="117">
      <c t="s" s="4" r="A117">
        <v>376</v>
      </c>
      <c t="n" s="7" r="M117">
        <v>72000</v>
      </c>
    </row>
    <row spans="1:29" r="118">
      <c t="s" s="4" r="A118">
        <v>324</v>
      </c>
      <c t="s" s="4" r="M118">
        <v>325</v>
      </c>
    </row>
    <row spans="1:29" r="119">
      <c t="s" s="4" r="A119">
        <v>326</v>
      </c>
      <c t="n" s="7" r="M119">
        <v>24000</v>
      </c>
    </row>
    <row spans="1:29" r="120">
      <c t="s" s="4" r="A120">
        <v>384</v>
      </c>
      <c t="n" s="5" r="T120">
        <v>8000</v>
      </c>
      <c t="n" s="5" r="V120">
        <v>8000</v>
      </c>
    </row>
    <row spans="1:29" r="121">
      <c t="s" s="4" r="A121">
        <v>382</v>
      </c>
      <c t="s" s="4" r="M121">
        <v>298</v>
      </c>
    </row>
    <row spans="1:29" r="122">
      <c t="s" s="4" r="A122">
        <v>396</v>
      </c>
    </row>
    <row spans="1:29" r="123">
      <c t="s" s="3" r="A123">
        <v>329</v>
      </c>
    </row>
    <row spans="1:29" r="124">
      <c t="s" s="4" r="A124">
        <v>288</v>
      </c>
      <c t="n" s="5" r="T124">
        <v>220</v>
      </c>
      <c t="n" s="5" r="V124">
        <v>220</v>
      </c>
    </row>
    <row spans="1:29" r="125">
      <c t="s" s="4" r="A125">
        <v>322</v>
      </c>
      <c t="s" s="4" r="L125">
        <v>397</v>
      </c>
    </row>
    <row spans="1:29" r="126">
      <c t="s" s="4" r="A126">
        <v>316</v>
      </c>
      <c t="s" s="4" r="L126">
        <v>298</v>
      </c>
    </row>
    <row spans="1:29" r="127">
      <c t="s" s="4" r="A127">
        <v>285</v>
      </c>
      <c t="n" s="8" r="L127">
        <v>0.001</v>
      </c>
    </row>
    <row spans="1:29" r="128">
      <c t="s" s="4" r="A128">
        <v>290</v>
      </c>
      <c t="n" s="9" r="L128">
        <v>0.58</v>
      </c>
    </row>
    <row spans="1:29" r="129">
      <c t="s" s="4" r="A129">
        <v>376</v>
      </c>
      <c t="n" s="7" r="L129">
        <v>100000</v>
      </c>
    </row>
    <row spans="1:29" r="130">
      <c t="s" s="4" r="A130">
        <v>324</v>
      </c>
      <c t="s" s="4" r="L130">
        <v>325</v>
      </c>
    </row>
    <row spans="1:29" r="131">
      <c t="s" s="4" r="A131">
        <v>326</v>
      </c>
      <c t="n" s="7" r="L131">
        <v>32759</v>
      </c>
    </row>
    <row spans="1:29" r="132">
      <c t="s" s="4" r="A132">
        <v>384</v>
      </c>
      <c t="n" s="5" r="T132">
        <v>10920</v>
      </c>
      <c t="n" s="5" r="V132">
        <v>10920</v>
      </c>
    </row>
    <row spans="1:29" r="133">
      <c t="s" s="4" r="A133">
        <v>382</v>
      </c>
      <c t="s" s="4" r="L133">
        <v>298</v>
      </c>
    </row>
    <row spans="1:29" r="134">
      <c t="s" s="4" r="A134">
        <v>398</v>
      </c>
    </row>
    <row spans="1:29" r="135">
      <c t="s" s="3" r="A135">
        <v>329</v>
      </c>
    </row>
    <row spans="1:29" r="136">
      <c t="s" s="4" r="A136">
        <v>370</v>
      </c>
      <c t="n" s="7" r="S136">
        <v>238000</v>
      </c>
      <c t="n" s="7" r="AA136">
        <v>12000</v>
      </c>
    </row>
    <row spans="1:29" r="137">
      <c t="s" s="4" r="A137">
        <v>322</v>
      </c>
      <c t="s" s="4" r="S137">
        <v>399</v>
      </c>
    </row>
    <row spans="1:29" r="138">
      <c t="s" s="4" r="A138">
        <v>400</v>
      </c>
      <c t="s" s="4" r="S138">
        <v>298</v>
      </c>
      <c t="s" s="4" r="AA138">
        <v>298</v>
      </c>
    </row>
    <row spans="1:29" r="139">
      <c t="s" s="4" r="A139">
        <v>401</v>
      </c>
    </row>
    <row spans="1:29" r="140">
      <c t="s" s="3" r="A140">
        <v>329</v>
      </c>
    </row>
    <row spans="1:29" r="141">
      <c t="s" s="4" r="A141">
        <v>327</v>
      </c>
      <c t="n" s="5" r="T141">
        <v>125274</v>
      </c>
      <c t="n" s="7" r="U141">
        <v>4880</v>
      </c>
      <c t="n" s="5" r="V141">
        <v>268783</v>
      </c>
      <c t="n" s="7" r="W141">
        <v>8810</v>
      </c>
    </row>
    <row spans="1:29" r="142">
      <c t="s" s="4" r="A142">
        <v>402</v>
      </c>
    </row>
    <row spans="1:29" r="143">
      <c t="s" s="3" r="A143">
        <v>329</v>
      </c>
    </row>
    <row spans="1:29" r="144">
      <c t="s" s="4" r="A144">
        <v>403</v>
      </c>
      <c t="n" s="7" r="J144">
        <v>100000</v>
      </c>
      <c t="n" s="5" r="V144">
        <v>170205</v>
      </c>
      <c t="n" s="7" r="X144">
        <v>193453</v>
      </c>
    </row>
    <row spans="1:29" r="145">
      <c t="s" s="4" r="A145">
        <v>288</v>
      </c>
      <c t="n" s="5" r="T145">
        <v>0</v>
      </c>
      <c t="n" s="5" r="V145">
        <v>0</v>
      </c>
      <c t="n" s="7" r="X145">
        <v>43453</v>
      </c>
    </row>
    <row spans="1:29" r="146">
      <c t="s" s="4" r="A146">
        <v>316</v>
      </c>
      <c t="s" s="4" r="X146">
        <v>298</v>
      </c>
    </row>
    <row spans="1:29" r="147">
      <c t="s" s="4" r="A147">
        <v>404</v>
      </c>
      <c t="n" s="7" r="Z147">
        <v>250000</v>
      </c>
    </row>
    <row spans="1:29" r="148">
      <c t="s" s="4" r="A148">
        <v>405</v>
      </c>
    </row>
    <row spans="1:29" r="149">
      <c t="s" s="3" r="A149">
        <v>329</v>
      </c>
    </row>
    <row spans="1:29" r="150">
      <c t="s" s="4" r="A150">
        <v>370</v>
      </c>
      <c t="n" s="7" r="AB150">
        <v>80000</v>
      </c>
    </row>
    <row spans="1:29" r="151">
      <c t="s" s="4" r="A151">
        <v>403</v>
      </c>
      <c t="n" s="5" r="V151">
        <v>15000</v>
      </c>
    </row>
    <row spans="1:29" r="152">
      <c t="s" s="4" r="A152">
        <v>288</v>
      </c>
      <c t="n" s="5" r="T152">
        <v>4215</v>
      </c>
      <c t="n" s="5" r="V152">
        <v>4215</v>
      </c>
    </row>
    <row spans="1:29" r="153">
      <c t="s" s="4" r="A153">
        <v>322</v>
      </c>
      <c t="s" s="4" r="K153">
        <v>406</v>
      </c>
    </row>
    <row spans="1:29" r="154">
      <c t="s" s="4" r="A154">
        <v>316</v>
      </c>
      <c t="s" s="4" r="AB154">
        <v>407</v>
      </c>
    </row>
    <row spans="1:29" r="155">
      <c t="s" s="4" r="A155">
        <v>408</v>
      </c>
    </row>
    <row spans="1:29" r="156">
      <c t="s" s="3" r="A156">
        <v>329</v>
      </c>
    </row>
    <row spans="1:29" r="157">
      <c t="s" s="4" r="A157">
        <v>370</v>
      </c>
      <c t="n" s="7" r="AC157">
        <v>55167</v>
      </c>
    </row>
    <row spans="1:29" r="158">
      <c t="s" s="4" r="A158">
        <v>403</v>
      </c>
      <c t="n" s="5" r="V158">
        <v>40415</v>
      </c>
    </row>
    <row spans="1:29" r="159">
      <c t="s" s="4" r="A159">
        <v>288</v>
      </c>
      <c t="n" s="5" r="T159">
        <v>6544</v>
      </c>
      <c t="n" s="5" r="V159">
        <v>6544</v>
      </c>
      <c t="n" s="7" r="Y159">
        <v>11250</v>
      </c>
    </row>
    <row spans="1:29" r="160">
      <c t="s" s="4" r="A160">
        <v>409</v>
      </c>
    </row>
    <row spans="1:29" r="161">
      <c t="s" s="3" r="A161">
        <v>329</v>
      </c>
    </row>
    <row spans="1:29" r="162">
      <c t="s" s="4" r="A162">
        <v>288</v>
      </c>
      <c t="n" s="5" r="T162">
        <v>4184</v>
      </c>
      <c t="n" s="5" r="V162">
        <v>4184</v>
      </c>
    </row>
    <row spans="1:29" r="163">
      <c t="s" s="4" r="A163">
        <v>322</v>
      </c>
      <c t="s" s="4" r="I163">
        <v>323</v>
      </c>
    </row>
    <row spans="1:29" r="164">
      <c t="s" s="4" r="A164">
        <v>316</v>
      </c>
      <c t="s" s="4" r="I164">
        <v>298</v>
      </c>
    </row>
    <row spans="1:29" r="165">
      <c t="s" s="4" r="A165">
        <v>285</v>
      </c>
      <c t="n" s="8" r="I165">
        <v>0.001</v>
      </c>
    </row>
    <row spans="1:29" r="166">
      <c t="s" s="4" r="A166">
        <v>290</v>
      </c>
      <c t="n" s="9" r="I166">
        <v>0.5600000000000001</v>
      </c>
    </row>
    <row spans="1:29" r="167">
      <c t="s" s="4" r="A167">
        <v>376</v>
      </c>
      <c t="n" s="7" r="I167">
        <v>30000</v>
      </c>
    </row>
    <row spans="1:29" r="168">
      <c t="s" s="4" r="A168">
        <v>324</v>
      </c>
      <c t="s" s="4" r="I168">
        <v>325</v>
      </c>
    </row>
    <row spans="1:29" r="169">
      <c t="s" s="4" r="A169">
        <v>410</v>
      </c>
    </row>
    <row spans="1:29" r="170">
      <c t="s" s="3" r="A170">
        <v>329</v>
      </c>
    </row>
    <row spans="1:29" r="171">
      <c t="s" s="4" r="A171">
        <v>288</v>
      </c>
      <c t="n" s="5" r="T171">
        <v>1318</v>
      </c>
      <c t="n" s="5" r="V171">
        <v>1318</v>
      </c>
    </row>
    <row spans="1:29" r="172">
      <c t="s" s="4" r="A172">
        <v>322</v>
      </c>
      <c t="s" s="4" r="H172">
        <v>323</v>
      </c>
    </row>
    <row spans="1:29" r="173">
      <c t="s" s="4" r="A173">
        <v>316</v>
      </c>
      <c t="s" s="4" r="H173">
        <v>298</v>
      </c>
    </row>
    <row spans="1:29" r="174">
      <c t="s" s="4" r="A174">
        <v>285</v>
      </c>
      <c t="n" s="8" r="H174">
        <v>0.001</v>
      </c>
    </row>
    <row spans="1:29" r="175">
      <c t="s" s="4" r="A175">
        <v>290</v>
      </c>
      <c t="n" s="9" r="H175">
        <v>0.5600000000000001</v>
      </c>
    </row>
    <row spans="1:29" r="176">
      <c t="s" s="4" r="A176">
        <v>376</v>
      </c>
      <c t="n" s="7" r="H176">
        <v>10000</v>
      </c>
    </row>
    <row spans="1:29" r="177">
      <c t="s" s="4" r="A177">
        <v>324</v>
      </c>
      <c t="s" s="4" r="H177">
        <v>325</v>
      </c>
    </row>
    <row spans="1:29" r="178">
      <c t="s" s="4" r="A178">
        <v>411</v>
      </c>
    </row>
    <row spans="1:29" r="179">
      <c t="s" s="3" r="A179">
        <v>329</v>
      </c>
    </row>
    <row spans="1:29" r="180">
      <c t="s" s="4" r="A180">
        <v>288</v>
      </c>
      <c t="n" s="7" r="T180">
        <v>15053</v>
      </c>
      <c t="n" s="7" r="V180">
        <v>15053</v>
      </c>
    </row>
    <row spans="1:29" r="181">
      <c t="s" s="4" r="A181">
        <v>322</v>
      </c>
      <c t="s" s="4" r="I181">
        <v>323</v>
      </c>
    </row>
    <row spans="1:29" r="182">
      <c t="s" s="4" r="A182">
        <v>316</v>
      </c>
      <c t="s" s="4" r="I182">
        <v>298</v>
      </c>
    </row>
    <row spans="1:29" r="183">
      <c t="s" s="4" r="A183">
        <v>285</v>
      </c>
      <c t="n" s="8" r="I183">
        <v>0.001</v>
      </c>
    </row>
    <row spans="1:29" r="184">
      <c t="s" s="4" r="A184">
        <v>290</v>
      </c>
      <c t="n" s="9" r="I184">
        <v>0.5600000000000001</v>
      </c>
    </row>
    <row spans="1:29" r="185">
      <c t="s" s="4" r="A185">
        <v>376</v>
      </c>
      <c t="n" s="7" r="I185">
        <v>110000</v>
      </c>
    </row>
    <row spans="1:29" r="186">
      <c t="s" s="4" r="A186">
        <v>324</v>
      </c>
      <c t="s" s="4" r="I186">
        <v>325</v>
      </c>
    </row>
    <row spans="1:29" r="187">
      <c t="s" s="4" r="A187">
        <v>412</v>
      </c>
    </row>
    <row spans="1:29" r="188">
      <c t="s" s="3" r="A188">
        <v>329</v>
      </c>
    </row>
    <row spans="1:29" r="189">
      <c t="s" s="4" r="A189">
        <v>376</v>
      </c>
      <c t="n" s="5" r="F189">
        <v>80000</v>
      </c>
    </row>
    <row spans="1:29" r="190">
      <c t="s" s="4" r="A190">
        <v>413</v>
      </c>
    </row>
    <row spans="1:29" r="191">
      <c t="s" s="3" r="A191">
        <v>329</v>
      </c>
    </row>
    <row spans="1:29" r="192">
      <c t="s" s="4" r="A192">
        <v>376</v>
      </c>
      <c t="n" s="5" r="F192">
        <v>80000</v>
      </c>
    </row>
    <row spans="1:29" r="193">
      <c t="s" s="4" r="A193">
        <v>414</v>
      </c>
    </row>
    <row spans="1:29" r="194">
      <c t="s" s="3" r="A194">
        <v>329</v>
      </c>
    </row>
    <row spans="1:29" r="195">
      <c t="s" s="4" r="A195">
        <v>376</v>
      </c>
      <c t="n" s="7" r="F195">
        <v>1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415</v>
      </c>
      <c t="s" s="2" r="B1">
        <v>277</v>
      </c>
    </row>
    <row spans="1:2" r="2">
      <c t="s" s="3" r="A2">
        <v>416</v>
      </c>
    </row>
    <row spans="1:2" r="3">
      <c t="n" s="5" r="A3">
        <v>2016</v>
      </c>
      <c t="n" s="7" r="B3">
        <v>40500</v>
      </c>
    </row>
    <row spans="1:2" r="4">
      <c t="n" s="5" r="A4">
        <v>2017</v>
      </c>
      <c t="n" s="5" r="B4">
        <v>10125</v>
      </c>
    </row>
    <row spans="1:2" r="5">
      <c t="s" s="4" r="A5">
        <v>85</v>
      </c>
      <c t="n" s="7" r="B5">
        <v>506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55"/>
    <col customWidth="1" max="3" min="3" width="21"/>
    <col customWidth="1" max="4" min="4" width="21"/>
    <col customWidth="1" max="5" min="5" width="21"/>
    <col customWidth="1" max="6" min="6" width="21"/>
  </cols>
  <sheetData>
    <row spans="1:6" r="1">
      <c t="s" s="1" r="A1">
        <v>417</v>
      </c>
      <c t="s" s="2" r="B1">
        <v>418</v>
      </c>
      <c t="s" s="2" r="C1">
        <v>277</v>
      </c>
      <c t="s" s="2" r="D1">
        <v>419</v>
      </c>
      <c t="s" s="2" r="E1">
        <v>277</v>
      </c>
      <c t="s" s="2" r="F1">
        <v>419</v>
      </c>
    </row>
    <row spans="1:6" r="2">
      <c t="s" s="3" r="A2">
        <v>416</v>
      </c>
    </row>
    <row spans="1:6" r="3">
      <c t="s" s="4" r="A3">
        <v>420</v>
      </c>
      <c t="n" s="5" r="B3">
        <v>6000</v>
      </c>
    </row>
    <row spans="1:6" r="4">
      <c t="s" s="4" r="A4">
        <v>421</v>
      </c>
      <c t="s" s="4" r="B4">
        <v>422</v>
      </c>
    </row>
    <row spans="1:6" r="5">
      <c t="s" s="4" r="A5">
        <v>423</v>
      </c>
      <c t="s" s="4" r="B5">
        <v>424</v>
      </c>
    </row>
    <row spans="1:6" r="6">
      <c t="s" s="4" r="A6">
        <v>425</v>
      </c>
      <c t="n" s="7" r="B6">
        <v>3375</v>
      </c>
    </row>
    <row spans="1:6" r="7">
      <c t="s" s="4" r="A7">
        <v>426</v>
      </c>
      <c t="n" s="7" r="C7">
        <v>10125</v>
      </c>
      <c t="n" s="7" r="D7">
        <v>30375</v>
      </c>
      <c t="n" s="7" r="E7">
        <v>10125</v>
      </c>
      <c t="n" s="7" r="F7">
        <v>30375</v>
      </c>
    </row>
    <row spans="1:6" r="8">
      <c t="s" s="4" r="A8">
        <v>427</v>
      </c>
      <c t="s" s="4" r="B8">
        <v>4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29</v>
      </c>
      <c t="s" s="2" r="B1">
        <v>2</v>
      </c>
      <c t="s" s="2" r="C1">
        <v>25</v>
      </c>
    </row>
    <row spans="1:3" r="2">
      <c t="s" s="3" r="A2">
        <v>430</v>
      </c>
    </row>
    <row spans="1:3" r="3">
      <c t="s" s="4" r="A3">
        <v>431</v>
      </c>
      <c t="n" s="5" r="B3">
        <v>50000000</v>
      </c>
      <c t="n" s="5" r="C3">
        <v>50000000</v>
      </c>
    </row>
    <row spans="1:3" r="4">
      <c t="s" s="4" r="A4">
        <v>432</v>
      </c>
      <c t="n" s="8" r="B4">
        <v>0.001</v>
      </c>
      <c t="n" s="8" r="C4">
        <v>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spans="1:2" r="1">
      <c t="s" s="1" r="A1">
        <v>433</v>
      </c>
      <c t="s" s="2" r="B1">
        <v>1</v>
      </c>
    </row>
    <row spans="1:2" r="2">
      <c t="s" s="2" r="B2">
        <v>2</v>
      </c>
    </row>
    <row spans="1:2" r="3">
      <c t="s" s="3" r="A3">
        <v>434</v>
      </c>
    </row>
    <row spans="1:2" r="4">
      <c t="s" s="4" r="A4">
        <v>435</v>
      </c>
      <c t="s" s="4" r="B4">
        <v>436</v>
      </c>
    </row>
    <row spans="1:2" r="5">
      <c t="s" s="4" r="A5">
        <v>437</v>
      </c>
      <c t="s" s="4" r="B5">
        <v>438</v>
      </c>
    </row>
    <row spans="1:2" r="6">
      <c t="s" s="4" r="A6">
        <v>439</v>
      </c>
      <c t="s" s="4" r="B6">
        <v>440</v>
      </c>
    </row>
    <row spans="1:2" r="7">
      <c t="s" s="4" r="A7">
        <v>441</v>
      </c>
      <c t="s" s="4" r="B7">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136459</v>
      </c>
      <c t="n" s="7" r="C4">
        <v>25990</v>
      </c>
      <c t="n" s="7" r="D4">
        <v>474219</v>
      </c>
      <c t="n" s="7" r="E4">
        <v>38486</v>
      </c>
    </row>
    <row spans="1:5" r="5">
      <c t="s" s="4" r="A5">
        <v>64</v>
      </c>
      <c t="n" s="5" r="B5">
        <v>64817</v>
      </c>
      <c t="n" s="5" r="C5">
        <v>52582</v>
      </c>
      <c t="n" s="5" r="D5">
        <v>182322</v>
      </c>
      <c t="n" s="5" r="E5">
        <v>133052</v>
      </c>
    </row>
    <row spans="1:5" r="6">
      <c t="s" s="4" r="A6">
        <v>65</v>
      </c>
      <c t="n" s="5" r="B6">
        <v>239506</v>
      </c>
      <c t="n" s="5" r="C6">
        <v>216310</v>
      </c>
      <c t="n" s="5" r="D6">
        <v>700116</v>
      </c>
      <c t="n" s="5" r="E6">
        <v>638832</v>
      </c>
    </row>
    <row spans="1:5" r="7">
      <c t="s" s="4" r="A7">
        <v>66</v>
      </c>
      <c t="n" s="5" r="B7">
        <v>152169</v>
      </c>
      <c t="n" s="5" r="C7">
        <v>11805</v>
      </c>
      <c t="n" s="5" r="D7">
        <v>327189</v>
      </c>
      <c t="n" s="5" r="E7">
        <v>88579</v>
      </c>
    </row>
    <row spans="1:5" r="8">
      <c t="s" s="4" r="A8">
        <v>67</v>
      </c>
      <c t="n" s="5" r="B8">
        <v>29023</v>
      </c>
      <c t="n" s="5" r="C8">
        <v>10075</v>
      </c>
      <c t="n" s="5" r="D8">
        <v>109073</v>
      </c>
      <c t="n" s="5" r="E8">
        <v>43348</v>
      </c>
    </row>
    <row spans="1:5" r="9">
      <c t="s" s="4" r="A9">
        <v>68</v>
      </c>
      <c t="n" s="5" r="B9">
        <v>621974</v>
      </c>
      <c t="n" s="5" r="C9">
        <v>316762</v>
      </c>
      <c t="n" s="5" r="D9">
        <v>1792919</v>
      </c>
      <c t="n" s="5" r="E9">
        <v>942297</v>
      </c>
    </row>
    <row spans="1:5" r="10">
      <c t="s" s="3" r="A10">
        <v>69</v>
      </c>
    </row>
    <row spans="1:5" r="11">
      <c t="s" s="4" r="A11">
        <v>63</v>
      </c>
      <c t="n" s="5" r="B11">
        <v>23650</v>
      </c>
      <c t="n" s="5" r="C11">
        <v>4073</v>
      </c>
      <c t="n" s="5" r="D11">
        <v>90876</v>
      </c>
      <c t="n" s="5" r="E11">
        <v>11777</v>
      </c>
    </row>
    <row spans="1:5" r="12">
      <c t="s" s="4" r="A12">
        <v>64</v>
      </c>
      <c t="n" s="5" r="B12">
        <v>14097</v>
      </c>
      <c t="n" s="5" r="C12">
        <v>6909</v>
      </c>
      <c t="n" s="5" r="D12">
        <v>36771</v>
      </c>
      <c t="n" s="5" r="E12">
        <v>20779</v>
      </c>
    </row>
    <row spans="1:5" r="13">
      <c t="s" s="4" r="A13">
        <v>65</v>
      </c>
      <c t="n" s="5" r="B13">
        <v>32943</v>
      </c>
      <c t="n" s="5" r="C13">
        <v>31274</v>
      </c>
      <c t="n" s="5" r="D13">
        <v>95402</v>
      </c>
      <c t="n" s="5" r="E13">
        <v>94096</v>
      </c>
    </row>
    <row spans="1:5" r="14">
      <c t="s" s="4" r="A14">
        <v>66</v>
      </c>
      <c t="n" s="5" r="B14">
        <v>41670</v>
      </c>
      <c t="n" s="5" r="C14">
        <v>4486</v>
      </c>
      <c t="n" s="5" r="D14">
        <v>85781</v>
      </c>
      <c t="n" s="5" r="E14">
        <v>24824</v>
      </c>
    </row>
    <row spans="1:5" r="15">
      <c t="s" s="4" r="A15">
        <v>67</v>
      </c>
      <c t="n" s="5" r="B15">
        <v>18334</v>
      </c>
      <c t="n" s="5" r="C15">
        <v>12989</v>
      </c>
      <c t="n" s="5" r="D15">
        <v>57846</v>
      </c>
      <c t="n" s="5" r="E15">
        <v>40218</v>
      </c>
    </row>
    <row spans="1:5" r="16">
      <c t="s" s="4" r="A16">
        <v>70</v>
      </c>
      <c t="n" s="5" r="B16">
        <v>130694</v>
      </c>
      <c t="n" s="5" r="C16">
        <v>59731</v>
      </c>
      <c t="n" s="5" r="D16">
        <v>366676</v>
      </c>
      <c t="n" s="5" r="E16">
        <v>191694</v>
      </c>
    </row>
    <row spans="1:5" r="17">
      <c t="s" s="4" r="A17">
        <v>71</v>
      </c>
      <c t="n" s="5" r="B17">
        <v>491280</v>
      </c>
      <c t="n" s="5" r="C17">
        <v>257031</v>
      </c>
      <c t="n" s="5" r="D17">
        <v>1426243</v>
      </c>
      <c t="n" s="5" r="E17">
        <v>750603</v>
      </c>
    </row>
    <row spans="1:5" r="18">
      <c t="s" s="3" r="A18">
        <v>72</v>
      </c>
    </row>
    <row spans="1:5" r="19">
      <c t="s" s="4" r="A19">
        <v>73</v>
      </c>
      <c t="n" s="5" r="B19">
        <v>390841</v>
      </c>
      <c t="n" s="5" r="C19">
        <v>474301</v>
      </c>
      <c t="n" s="5" r="D19">
        <v>1548096</v>
      </c>
      <c t="n" s="5" r="E19">
        <v>1385848</v>
      </c>
    </row>
    <row spans="1:5" r="20">
      <c t="s" s="4" r="A20">
        <v>74</v>
      </c>
      <c t="n" s="5" r="B20">
        <v>191325</v>
      </c>
      <c t="n" s="5" r="C20">
        <v>344690</v>
      </c>
      <c t="n" s="5" r="D20">
        <v>622990</v>
      </c>
      <c t="n" s="5" r="E20">
        <v>585915</v>
      </c>
    </row>
    <row spans="1:5" r="21">
      <c t="s" s="4" r="A21">
        <v>75</v>
      </c>
      <c t="n" s="5" r="B21">
        <v>2589</v>
      </c>
      <c t="n" s="5" r="C21">
        <v>5915</v>
      </c>
      <c t="n" s="5" r="D21">
        <v>8640</v>
      </c>
      <c t="n" s="5" r="E21">
        <v>19655</v>
      </c>
    </row>
    <row spans="1:5" r="22">
      <c t="s" s="4" r="A22">
        <v>76</v>
      </c>
      <c t="n" s="5" r="B22">
        <v>584755</v>
      </c>
      <c t="n" s="5" r="C22">
        <v>824906</v>
      </c>
      <c t="n" s="5" r="D22">
        <v>2179726</v>
      </c>
      <c t="n" s="5" r="E22">
        <v>1991418</v>
      </c>
    </row>
    <row spans="1:5" r="23">
      <c t="s" s="4" r="A23">
        <v>77</v>
      </c>
      <c t="n" s="5" r="B23">
        <v>-93475</v>
      </c>
      <c t="n" s="5" r="C23">
        <v>-567875</v>
      </c>
      <c t="n" s="5" r="D23">
        <v>-753483</v>
      </c>
      <c t="n" s="5" r="E23">
        <v>-1240815</v>
      </c>
    </row>
    <row spans="1:5" r="24">
      <c t="s" s="3" r="A24">
        <v>78</v>
      </c>
    </row>
    <row spans="1:5" r="25">
      <c t="s" s="4" r="A25">
        <v>79</v>
      </c>
      <c t="n" s="5" r="B25">
        <v>-160078</v>
      </c>
      <c t="n" s="5" r="C25">
        <v>-70734</v>
      </c>
      <c t="n" s="5" r="D25">
        <v>-351690</v>
      </c>
      <c t="n" s="5" r="E25">
        <v>-174330</v>
      </c>
    </row>
    <row spans="1:5" r="26">
      <c t="s" s="4" r="A26">
        <v>80</v>
      </c>
      <c t="n" s="5" r="B26">
        <v>-160078</v>
      </c>
      <c t="n" s="5" r="C26">
        <v>-70734</v>
      </c>
      <c t="n" s="5" r="D26">
        <v>-351690</v>
      </c>
      <c t="n" s="5" r="E26">
        <v>-174330</v>
      </c>
    </row>
    <row spans="1:5" r="27">
      <c t="s" s="4" r="A27">
        <v>81</v>
      </c>
      <c t="n" s="7" r="B27">
        <v>-253553</v>
      </c>
      <c t="n" s="7" r="C27">
        <v>-638609</v>
      </c>
      <c t="n" s="7" r="D27">
        <v>-1105173</v>
      </c>
      <c t="n" s="7" r="E27">
        <v>-1415145</v>
      </c>
    </row>
    <row spans="1:5" r="28">
      <c t="s" s="4" r="A28">
        <v>82</v>
      </c>
      <c t="n" s="9" r="B28">
        <v>-0.04</v>
      </c>
      <c t="n" s="9" r="C28">
        <v>-0.09</v>
      </c>
      <c t="n" s="9" r="D28">
        <v>-0.16</v>
      </c>
      <c t="n" s="9" r="E28">
        <v>-0.21</v>
      </c>
    </row>
    <row spans="1:5" r="29">
      <c t="s" s="4" r="A29">
        <v>83</v>
      </c>
      <c t="n" s="5" r="B29">
        <v>7123074</v>
      </c>
      <c t="n" s="5" r="C29">
        <v>6769812</v>
      </c>
      <c t="n" s="5" r="D29">
        <v>7123074</v>
      </c>
      <c t="n" s="5" r="E29">
        <v>6767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443</v>
      </c>
      <c t="s" s="2" r="B1">
        <v>1</v>
      </c>
    </row>
    <row spans="1:2" r="2">
      <c t="s" s="2" r="B2">
        <v>444</v>
      </c>
    </row>
    <row spans="1:2" r="3">
      <c t="s" s="3" r="A3">
        <v>434</v>
      </c>
    </row>
    <row spans="1:2" r="4">
      <c t="s" s="4" r="A4">
        <v>445</v>
      </c>
      <c t="n" s="5" r="B4">
        <v>0</v>
      </c>
    </row>
    <row spans="1:2" r="5">
      <c t="s" s="4" r="A5">
        <v>446</v>
      </c>
      <c t="n" s="5" r="B5">
        <v>768000</v>
      </c>
    </row>
    <row spans="1:2" r="6">
      <c t="s" s="4" r="A6">
        <v>447</v>
      </c>
      <c t="n" s="5" r="B6">
        <v>0</v>
      </c>
    </row>
    <row spans="1:2" r="7">
      <c t="s" s="4" r="A7">
        <v>448</v>
      </c>
      <c t="n" s="5" r="B7">
        <v>0</v>
      </c>
    </row>
    <row spans="1:2" r="8">
      <c t="s" s="4" r="A8">
        <v>449</v>
      </c>
      <c t="n" s="5" r="B8">
        <v>768000</v>
      </c>
    </row>
    <row spans="1:2" r="9">
      <c t="s" s="4" r="A9">
        <v>450</v>
      </c>
      <c t="n" s="5" r="B9">
        <v>464000</v>
      </c>
    </row>
    <row spans="1:2" r="10">
      <c t="s" s="4" r="A10">
        <v>451</v>
      </c>
      <c t="n" s="9" r="B10">
        <v>0.75</v>
      </c>
    </row>
    <row spans="1:2" r="11">
      <c t="s" s="4" r="A11">
        <v>452</v>
      </c>
      <c t="n" s="10" r="B11">
        <v>0.75</v>
      </c>
    </row>
    <row spans="1:2" r="12">
      <c t="s" s="4" r="A12">
        <v>453</v>
      </c>
      <c t="n" s="9" r="B12">
        <v>0.75</v>
      </c>
    </row>
    <row spans="1:2" r="13">
      <c t="s" s="4" r="A13">
        <v>454</v>
      </c>
      <c t="s" s="4" r="B13">
        <v>257</v>
      </c>
    </row>
    <row spans="1:2" r="14">
      <c t="s" s="4" r="A14">
        <v>455</v>
      </c>
      <c t="s" s="4" r="B14">
        <v>257</v>
      </c>
    </row>
    <row spans="1:2" r="15">
      <c t="s" s="4" r="A15">
        <v>456</v>
      </c>
      <c t="n" s="7" r="B15">
        <v>115200</v>
      </c>
    </row>
    <row spans="1:2" r="16">
      <c t="s" s="4" r="A16">
        <v>457</v>
      </c>
      <c t="n" s="7" r="B16">
        <v>69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458</v>
      </c>
      <c t="s" s="2" r="B1">
        <v>237</v>
      </c>
      <c t="s" s="2" r="C1">
        <v>60</v>
      </c>
      <c t="s" s="2" r="D1">
        <v>1</v>
      </c>
    </row>
    <row spans="1:4" r="2">
      <c t="s" s="2" r="B2">
        <v>238</v>
      </c>
      <c t="s" s="2" r="C2">
        <v>2</v>
      </c>
      <c t="s" s="2" r="D2">
        <v>2</v>
      </c>
    </row>
    <row spans="1:4" r="3">
      <c t="s" s="3" r="A3">
        <v>434</v>
      </c>
    </row>
    <row spans="1:4" r="4">
      <c t="s" s="4" r="A4">
        <v>240</v>
      </c>
      <c t="n" s="5" r="D4">
        <v>768000</v>
      </c>
    </row>
    <row spans="1:4" r="5">
      <c t="s" s="4" r="A5">
        <v>459</v>
      </c>
      <c t="n" s="9" r="C5">
        <v>0.75</v>
      </c>
      <c t="n" s="9" r="D5">
        <v>0.75</v>
      </c>
    </row>
    <row spans="1:4" r="6">
      <c t="s" s="4" r="A6">
        <v>460</v>
      </c>
      <c t="s" s="4" r="D6">
        <v>461</v>
      </c>
    </row>
    <row spans="1:4" r="7">
      <c t="s" s="4" r="A7">
        <v>462</v>
      </c>
    </row>
    <row spans="1:4" r="8">
      <c t="s" s="3" r="A8">
        <v>434</v>
      </c>
    </row>
    <row spans="1:4" r="9">
      <c t="s" s="4" r="A9">
        <v>463</v>
      </c>
      <c t="n" s="9" r="D9">
        <v>0.8100000000000001</v>
      </c>
    </row>
    <row spans="1:4" r="10">
      <c t="s" s="4" r="A10">
        <v>464</v>
      </c>
      <c t="n" s="7" r="C10">
        <v>204000</v>
      </c>
      <c t="n" s="7" r="D10">
        <v>204000</v>
      </c>
    </row>
    <row spans="1:4" r="11">
      <c t="s" s="4" r="A11">
        <v>465</v>
      </c>
      <c t="n" s="5" r="C11">
        <v>9000</v>
      </c>
      <c t="n" s="5" r="D11">
        <v>9000</v>
      </c>
    </row>
    <row spans="1:4" r="12">
      <c t="s" s="4" r="A12">
        <v>466</v>
      </c>
      <c t="n" s="5" r="C12">
        <v>195000</v>
      </c>
      <c t="n" s="5" r="D12">
        <v>195000</v>
      </c>
    </row>
    <row spans="1:4" r="13">
      <c t="s" s="4" r="A13">
        <v>467</v>
      </c>
      <c t="n" s="7" r="C13">
        <v>26000</v>
      </c>
      <c t="n" s="7" r="D13">
        <v>421000</v>
      </c>
    </row>
    <row spans="1:4" r="14">
      <c t="s" s="4" r="A14">
        <v>468</v>
      </c>
    </row>
    <row spans="1:4" r="15">
      <c t="s" s="3" r="A15">
        <v>434</v>
      </c>
    </row>
    <row spans="1:4" r="16">
      <c t="s" s="4" r="A16">
        <v>240</v>
      </c>
      <c t="n" s="5" r="B16">
        <v>128000</v>
      </c>
    </row>
    <row spans="1:4" r="17">
      <c t="s" s="4" r="A17">
        <v>469</v>
      </c>
      <c t="s" s="4" r="B17">
        <v>470</v>
      </c>
    </row>
    <row spans="1:4" r="18">
      <c t="s" s="4" r="A18">
        <v>459</v>
      </c>
      <c t="n" s="9" r="B18">
        <v>0.75</v>
      </c>
    </row>
    <row spans="1:4" r="19">
      <c t="s" s="4" r="A19">
        <v>471</v>
      </c>
    </row>
    <row spans="1:4" r="20">
      <c t="s" s="3" r="A20">
        <v>434</v>
      </c>
    </row>
    <row spans="1:4" r="21">
      <c t="s" s="4" r="A21">
        <v>240</v>
      </c>
      <c t="n" s="5" r="B21">
        <v>640000</v>
      </c>
    </row>
    <row spans="1:4" r="22">
      <c t="s" s="4" r="A22">
        <v>469</v>
      </c>
      <c t="s" s="4" r="B22">
        <v>470</v>
      </c>
    </row>
    <row spans="1:4" r="23">
      <c t="s" s="4" r="A23">
        <v>459</v>
      </c>
      <c t="n" s="9" r="B23">
        <v>0.75</v>
      </c>
    </row>
    <row spans="1:4" r="24">
      <c t="s" s="4" r="A24">
        <v>472</v>
      </c>
      <c t="n" s="5" r="B24">
        <v>400000</v>
      </c>
    </row>
    <row spans="1:4" r="25">
      <c t="s" s="4" r="A25">
        <v>473</v>
      </c>
      <c t="n" s="5" r="B25">
        <v>240000</v>
      </c>
    </row>
    <row spans="1:4" r="26">
      <c t="s" s="4" r="A26">
        <v>474</v>
      </c>
      <c t="n" s="7" r="B26">
        <v>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75</v>
      </c>
      <c t="s" s="2" r="B1">
        <v>60</v>
      </c>
      <c t="s" s="2" r="D1">
        <v>1</v>
      </c>
    </row>
    <row spans="1:5" r="2">
      <c t="s" s="2" r="B2">
        <v>2</v>
      </c>
      <c t="s" s="2" r="C2">
        <v>61</v>
      </c>
      <c t="s" s="2" r="D2">
        <v>2</v>
      </c>
      <c t="s" s="2" r="E2">
        <v>61</v>
      </c>
    </row>
    <row spans="1:5" r="3">
      <c t="s" s="4" r="A3">
        <v>476</v>
      </c>
    </row>
    <row spans="1:5" r="4">
      <c t="s" s="3" r="A4">
        <v>477</v>
      </c>
    </row>
    <row spans="1:5" r="5">
      <c t="s" s="4" r="A5">
        <v>478</v>
      </c>
      <c t="s" s="4" r="B5">
        <v>295</v>
      </c>
      <c t="s" s="4" r="C5">
        <v>479</v>
      </c>
      <c t="s" s="4" r="D5">
        <v>480</v>
      </c>
      <c t="s" s="4" r="E5">
        <v>481</v>
      </c>
    </row>
    <row spans="1:5" r="6">
      <c t="s" s="4" r="A6">
        <v>482</v>
      </c>
    </row>
    <row spans="1:5" r="7">
      <c t="s" s="3" r="A7">
        <v>477</v>
      </c>
    </row>
    <row spans="1:5" r="8">
      <c t="s" s="4" r="A8">
        <v>478</v>
      </c>
      <c t="s" s="4" r="B8">
        <v>483</v>
      </c>
      <c t="s" s="4" r="C8">
        <v>484</v>
      </c>
      <c t="s" s="4" r="D8">
        <v>483</v>
      </c>
      <c t="s" s="4" r="E8">
        <v>485</v>
      </c>
    </row>
    <row spans="1:5" r="9">
      <c t="s" s="4" r="A9">
        <v>486</v>
      </c>
    </row>
    <row spans="1:5" r="10">
      <c t="s" s="3" r="A10">
        <v>477</v>
      </c>
    </row>
    <row spans="1:5" r="11">
      <c t="s" s="4" r="A11">
        <v>478</v>
      </c>
      <c t="s" s="4" r="B11">
        <v>487</v>
      </c>
      <c t="s" s="4" r="D11">
        <v>407</v>
      </c>
      <c t="s" s="4" r="E11">
        <v>312</v>
      </c>
    </row>
    <row spans="1:5" r="12">
      <c t="s" s="4" r="A12">
        <v>488</v>
      </c>
    </row>
    <row spans="1:5" r="13">
      <c t="s" s="3" r="A13">
        <v>477</v>
      </c>
    </row>
    <row spans="1:5" r="14">
      <c t="s" s="4" r="A14">
        <v>489</v>
      </c>
      <c t="s" s="4" r="B14">
        <v>490</v>
      </c>
      <c t="s" s="4" r="C14">
        <v>491</v>
      </c>
      <c t="s" s="4" r="D14">
        <v>490</v>
      </c>
      <c t="s" s="4" r="E14">
        <v>491</v>
      </c>
    </row>
    <row spans="1:5" r="15">
      <c t="s" s="4" r="A15">
        <v>492</v>
      </c>
    </row>
    <row spans="1:5" r="16">
      <c t="s" s="3" r="A16">
        <v>477</v>
      </c>
    </row>
    <row spans="1:5" r="17">
      <c t="s" s="4" r="A17">
        <v>489</v>
      </c>
      <c t="s" s="4" r="B17">
        <v>490</v>
      </c>
      <c t="s" s="4" r="C17">
        <v>479</v>
      </c>
      <c t="s" s="4" r="D17">
        <v>490</v>
      </c>
      <c t="s" s="4" r="E17">
        <v>479</v>
      </c>
    </row>
    <row spans="1:5" r="18">
      <c t="s" s="4" r="A18">
        <v>493</v>
      </c>
    </row>
    <row spans="1:5" r="19">
      <c t="s" s="3" r="A19">
        <v>477</v>
      </c>
    </row>
    <row spans="1:5" r="20">
      <c t="s" s="4" r="A20">
        <v>489</v>
      </c>
      <c t="s" s="4" r="C20">
        <v>480</v>
      </c>
      <c t="s" s="4" r="E20">
        <v>480</v>
      </c>
    </row>
    <row spans="1:5" r="21">
      <c t="s" s="4" r="A21">
        <v>494</v>
      </c>
    </row>
    <row spans="1:5" r="22">
      <c t="s" s="3" r="A22">
        <v>477</v>
      </c>
    </row>
    <row spans="1:5" r="23">
      <c t="s" s="4" r="A23">
        <v>478</v>
      </c>
      <c t="s" s="4" r="C23">
        <v>2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t="s" s="1" r="A1">
        <v>84</v>
      </c>
      <c t="s" s="2" r="B1">
        <v>85</v>
      </c>
      <c t="s" s="2" r="C1">
        <v>86</v>
      </c>
      <c t="s" s="2" r="D1">
        <v>87</v>
      </c>
      <c t="s" s="2" r="E1">
        <v>88</v>
      </c>
    </row>
    <row spans="1:5" r="2">
      <c t="s" s="4" r="A2">
        <v>89</v>
      </c>
      <c t="n" s="7" r="B2">
        <v>-4253709</v>
      </c>
      <c t="n" s="7" r="C2">
        <v>14124</v>
      </c>
      <c t="n" s="7" r="D2">
        <v>5189178</v>
      </c>
      <c t="n" s="7" r="E2">
        <v>-9457011</v>
      </c>
    </row>
    <row spans="1:5" r="3">
      <c t="s" s="4" r="A3">
        <v>90</v>
      </c>
      <c t="n" s="5" r="C3">
        <v>7123074</v>
      </c>
    </row>
    <row spans="1:5" r="4">
      <c t="s" s="4" r="A4">
        <v>91</v>
      </c>
      <c t="n" s="5" r="B4">
        <v>170091</v>
      </c>
      <c t="n" s="5" r="D4">
        <v>170091</v>
      </c>
    </row>
    <row spans="1:5" r="5">
      <c t="s" s="4" r="A5">
        <v>92</v>
      </c>
      <c t="n" s="5" r="B5">
        <v>421000</v>
      </c>
      <c t="n" s="5" r="D5">
        <v>421000</v>
      </c>
    </row>
    <row spans="1:5" r="6">
      <c t="s" s="4" r="A6">
        <v>81</v>
      </c>
      <c t="n" s="5" r="B6">
        <v>-1105173</v>
      </c>
      <c t="n" s="7" r="C6">
        <v>0</v>
      </c>
      <c t="n" s="5" r="D6">
        <v>0</v>
      </c>
      <c t="n" s="5" r="E6">
        <v>-1105173</v>
      </c>
    </row>
    <row spans="1:5" r="7">
      <c t="s" s="4" r="A7">
        <v>93</v>
      </c>
      <c t="n" s="7" r="B7">
        <v>-4767791</v>
      </c>
      <c t="n" s="7" r="C7">
        <v>14124</v>
      </c>
      <c t="n" s="7" r="D7">
        <v>5780269</v>
      </c>
      <c t="n" s="7" r="E7">
        <v>-10562184</v>
      </c>
    </row>
    <row spans="1:5" r="8">
      <c t="s" s="4" r="A8">
        <v>94</v>
      </c>
      <c t="n" s="5" r="C8">
        <v>71230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5</v>
      </c>
      <c t="s" s="2" r="B1">
        <v>1</v>
      </c>
    </row>
    <row spans="1:3" r="2">
      <c t="s" s="2" r="B2">
        <v>2</v>
      </c>
      <c t="s" s="2" r="C2">
        <v>61</v>
      </c>
    </row>
    <row spans="1:3" r="3">
      <c t="s" s="3" r="A3">
        <v>96</v>
      </c>
    </row>
    <row spans="1:3" r="4">
      <c t="s" s="4" r="A4">
        <v>81</v>
      </c>
      <c t="n" s="7" r="B4">
        <v>-1105173</v>
      </c>
      <c t="n" s="7" r="C4">
        <v>-1415145</v>
      </c>
    </row>
    <row spans="1:3" r="5">
      <c t="s" s="3" r="A5">
        <v>97</v>
      </c>
    </row>
    <row spans="1:3" r="6">
      <c t="s" s="4" r="A6">
        <v>98</v>
      </c>
      <c t="n" s="5" r="B6">
        <v>8640</v>
      </c>
      <c t="n" s="5" r="C6">
        <v>19655</v>
      </c>
    </row>
    <row spans="1:3" r="7">
      <c t="s" s="4" r="A7">
        <v>99</v>
      </c>
      <c t="n" s="5" r="B7">
        <v>16123</v>
      </c>
      <c t="n" s="5" r="C7">
        <v>44963</v>
      </c>
    </row>
    <row spans="1:3" r="8">
      <c t="s" s="4" r="A8">
        <v>100</v>
      </c>
      <c t="n" s="5" r="B8">
        <v>10761</v>
      </c>
      <c t="n" s="5" r="C8">
        <v>8036</v>
      </c>
    </row>
    <row spans="1:3" r="9">
      <c t="s" s="4" r="A9">
        <v>101</v>
      </c>
      <c t="n" s="5" r="B9">
        <v>133549</v>
      </c>
      <c t="n" s="5" r="C9">
        <v>4250</v>
      </c>
    </row>
    <row spans="1:3" r="10">
      <c t="s" s="4" r="A10">
        <v>102</v>
      </c>
      <c t="n" s="5" r="B10">
        <v>421000</v>
      </c>
      <c t="n" s="5" r="C10">
        <v>0</v>
      </c>
    </row>
    <row spans="1:3" r="11">
      <c t="s" s="4" r="A11">
        <v>103</v>
      </c>
      <c t="n" s="5" r="C11">
        <v>-4234</v>
      </c>
    </row>
    <row spans="1:3" r="12">
      <c t="s" s="4" r="A12">
        <v>104</v>
      </c>
      <c t="n" s="5" r="C12">
        <v>200000</v>
      </c>
    </row>
    <row spans="1:3" r="13">
      <c t="s" s="3" r="A13">
        <v>105</v>
      </c>
    </row>
    <row spans="1:3" r="14">
      <c t="s" s="4" r="A14">
        <v>106</v>
      </c>
      <c t="n" s="5" r="B14">
        <v>-191616</v>
      </c>
      <c t="n" s="5" r="C14">
        <v>53970</v>
      </c>
    </row>
    <row spans="1:3" r="15">
      <c t="s" s="4" r="A15">
        <v>29</v>
      </c>
      <c t="n" s="5" r="B15">
        <v>-7664</v>
      </c>
      <c t="n" s="5" r="C15">
        <v>-6011</v>
      </c>
    </row>
    <row spans="1:3" r="16">
      <c t="s" s="4" r="A16">
        <v>35</v>
      </c>
      <c t="n" s="5" r="B16">
        <v>185141</v>
      </c>
      <c t="n" s="5" r="C16">
        <v>63525</v>
      </c>
    </row>
    <row spans="1:3" r="17">
      <c t="s" s="4" r="A17">
        <v>45</v>
      </c>
      <c t="n" s="5" r="B17">
        <v>77377</v>
      </c>
      <c t="n" s="5" r="C17">
        <v>72922</v>
      </c>
    </row>
    <row spans="1:3" r="18">
      <c t="s" s="4" r="A18">
        <v>44</v>
      </c>
      <c t="n" s="5" r="B18">
        <v>20802</v>
      </c>
      <c t="n" s="5" r="C18">
        <v>9326</v>
      </c>
    </row>
    <row spans="1:3" r="19">
      <c t="s" s="4" r="A19">
        <v>36</v>
      </c>
      <c t="n" s="5" r="B19">
        <v>19949</v>
      </c>
      <c t="n" s="5" r="C19">
        <v>63215</v>
      </c>
    </row>
    <row spans="1:3" r="20">
      <c t="s" s="4" r="A20">
        <v>107</v>
      </c>
      <c t="n" s="5" r="B20">
        <v>694062</v>
      </c>
      <c t="n" s="5" r="C20">
        <v>529617</v>
      </c>
    </row>
    <row spans="1:3" r="21">
      <c t="s" s="4" r="A21">
        <v>108</v>
      </c>
      <c t="n" s="5" r="B21">
        <v>-411111</v>
      </c>
      <c t="n" s="5" r="C21">
        <v>-885528</v>
      </c>
    </row>
    <row spans="1:3" r="22">
      <c t="s" s="3" r="A22">
        <v>109</v>
      </c>
    </row>
    <row spans="1:3" r="23">
      <c t="s" s="4" r="A23">
        <v>110</v>
      </c>
      <c t="n" s="5" r="B23">
        <v>0</v>
      </c>
      <c t="n" s="5" r="C23">
        <v>9060</v>
      </c>
    </row>
    <row spans="1:3" r="24">
      <c t="s" s="4" r="A24">
        <v>111</v>
      </c>
      <c t="n" s="5" r="B24">
        <v>-3888</v>
      </c>
      <c t="n" s="5" r="C24">
        <v>-4583</v>
      </c>
    </row>
    <row spans="1:3" r="25">
      <c t="s" s="4" r="A25">
        <v>112</v>
      </c>
      <c t="n" s="5" r="B25">
        <v>-3888</v>
      </c>
      <c t="n" s="5" r="C25">
        <v>4477</v>
      </c>
    </row>
    <row spans="1:3" r="26">
      <c t="s" s="3" r="A26">
        <v>113</v>
      </c>
    </row>
    <row spans="1:3" r="27">
      <c t="s" s="4" r="A27">
        <v>114</v>
      </c>
      <c t="n" s="5" r="B27">
        <v>0</v>
      </c>
      <c t="n" s="5" r="C27">
        <v>45000</v>
      </c>
    </row>
    <row spans="1:3" r="28">
      <c t="s" s="4" r="A28">
        <v>115</v>
      </c>
      <c t="n" s="5" r="B28">
        <v>582000</v>
      </c>
      <c t="n" s="5" r="C28">
        <v>805000</v>
      </c>
    </row>
    <row spans="1:3" r="29">
      <c t="s" s="4" r="A29">
        <v>116</v>
      </c>
      <c t="n" s="5" r="B29">
        <v>-155813</v>
      </c>
      <c t="n" s="5" r="C29">
        <v>-200224</v>
      </c>
    </row>
    <row spans="1:3" r="30">
      <c t="s" s="4" r="A30">
        <v>117</v>
      </c>
      <c t="n" s="5" r="B30">
        <v>-23248</v>
      </c>
      <c t="n" s="5" r="C30">
        <v>-15000</v>
      </c>
    </row>
    <row spans="1:3" r="31">
      <c t="s" s="4" r="A31">
        <v>118</v>
      </c>
      <c t="n" s="5" r="B31">
        <v>402939</v>
      </c>
      <c t="n" s="5" r="C31">
        <v>634776</v>
      </c>
    </row>
    <row spans="1:3" r="32">
      <c t="s" s="4" r="A32">
        <v>119</v>
      </c>
      <c t="n" s="5" r="B32">
        <v>-12060</v>
      </c>
      <c t="n" s="5" r="C32">
        <v>-246275</v>
      </c>
    </row>
    <row spans="1:3" r="33">
      <c t="s" s="4" r="A33">
        <v>120</v>
      </c>
      <c t="n" s="5" r="B33">
        <v>184081</v>
      </c>
      <c t="n" s="5" r="C33">
        <v>260560</v>
      </c>
    </row>
    <row spans="1:3" r="34">
      <c t="s" s="4" r="A34">
        <v>121</v>
      </c>
      <c t="n" s="5" r="B34">
        <v>172021</v>
      </c>
      <c t="n" s="5" r="C34">
        <v>14285</v>
      </c>
    </row>
    <row spans="1:3" r="35">
      <c t="s" s="3" r="A35">
        <v>122</v>
      </c>
    </row>
    <row spans="1:3" r="36">
      <c t="s" s="4" r="A36">
        <v>123</v>
      </c>
      <c t="n" s="5" r="B36">
        <v>0</v>
      </c>
      <c t="n" s="5" r="C36">
        <v>31068</v>
      </c>
    </row>
    <row spans="1:3" r="37">
      <c t="s" s="4" r="A37">
        <v>124</v>
      </c>
      <c t="n" s="5" r="B37">
        <v>0</v>
      </c>
      <c t="n" s="5" r="C37">
        <v>3125</v>
      </c>
    </row>
    <row spans="1:3" r="38">
      <c t="s" s="4" r="A38">
        <v>125</v>
      </c>
      <c t="n" s="5" r="B38">
        <v>170092</v>
      </c>
      <c t="n" s="5" r="C38">
        <v>33000</v>
      </c>
    </row>
    <row spans="1:3" r="39">
      <c t="s" s="4" r="A39">
        <v>126</v>
      </c>
      <c t="n" s="5" r="B39">
        <v>0</v>
      </c>
      <c t="n" s="5" r="C39">
        <v>10800</v>
      </c>
    </row>
    <row spans="1:3" r="40">
      <c t="s" s="4" r="A40">
        <v>127</v>
      </c>
      <c t="n" s="5" r="B40">
        <v>18851</v>
      </c>
      <c t="n" s="5" r="C40">
        <v>55073</v>
      </c>
    </row>
    <row spans="1:3" r="41">
      <c t="s" s="4" r="A41">
        <v>128</v>
      </c>
      <c t="n" s="7" r="B41">
        <v>188943</v>
      </c>
      <c t="n" s="7" r="C41">
        <v>133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0</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rganization and Natur</vt:lpstr>
      <vt:lpstr>Basis of Presentation</vt:lpstr>
      <vt:lpstr>Liquidity and Management's Plan</vt:lpstr>
      <vt:lpstr>Corporate Actions</vt:lpstr>
      <vt:lpstr>Summary of Significant Accounti</vt:lpstr>
      <vt:lpstr>Property and Equipment</vt:lpstr>
      <vt:lpstr>Notes Payable</vt:lpstr>
      <vt:lpstr>Notes Payable - Related Parties</vt:lpstr>
      <vt:lpstr>Commitments and Contingencies</vt:lpstr>
      <vt:lpstr>Stockholders' Equity</vt:lpstr>
      <vt:lpstr>Share-Based Compensation</vt:lpstr>
      <vt:lpstr>Concentrations</vt:lpstr>
      <vt:lpstr>Summary of Significant Accoun19</vt:lpstr>
      <vt:lpstr>Property and Equipment (Tables)</vt:lpstr>
      <vt:lpstr>Notes Payable (Tables)</vt:lpstr>
      <vt:lpstr>Notes Payable - Related Parti22</vt:lpstr>
      <vt:lpstr>Commitments and Contingencies (</vt:lpstr>
      <vt:lpstr>Share-Based Compensation (Table</vt:lpstr>
      <vt:lpstr>Liquidity and Management's Pl25</vt:lpstr>
      <vt:lpstr>Corporate Actions (Details Text</vt:lpstr>
      <vt:lpstr>Summary of Significant Accoun27</vt:lpstr>
      <vt:lpstr>Property and Equipment (Details</vt:lpstr>
      <vt:lpstr>Property and Equipment (Detai29</vt:lpstr>
      <vt:lpstr>Notes Payable (Details)</vt:lpstr>
      <vt:lpstr>Notes Payable (Details 1)</vt:lpstr>
      <vt:lpstr>Notes Payable (Details Textual)</vt:lpstr>
      <vt:lpstr>Notes Payable - Related Parti33</vt:lpstr>
      <vt:lpstr>Notes Payable - Related Parti34</vt:lpstr>
      <vt:lpstr>Notes Payable - Related Parti35</vt:lpstr>
      <vt:lpstr>Commitments and Contingencies36</vt:lpstr>
      <vt:lpstr>Commitments and Contingencies37</vt:lpstr>
      <vt:lpstr>Stockholders' Equity (Details T</vt:lpstr>
      <vt:lpstr>Share-Based Compensation (Detai</vt:lpstr>
      <vt:lpstr>Share-Based Compensation (Det40</vt:lpstr>
      <vt:lpstr>Share-Based Compensation (Det41</vt:lpstr>
      <vt:lpstr>Concentra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8:39:43Z</dcterms:created>
  <dcterms:modified xmlns:dcterms="http://purl.org/dc/terms/" xmlns:xsi="http://www.w3.org/2001/XMLSchema-instance" xsi:type="dcterms:W3CDTF">2015-11-16T08:39:43Z</dcterms:modified>
  <dc:title xmlns:dc="http://purl.org/dc/elements/1.1/">Untitled</dc:title>
  <dc:description xmlns:dc="http://purl.org/dc/elements/1.1/"/>
  <dc:subject xmlns:dc="http://purl.org/dc/elements/1.1/"/>
  <cp:keywords/>
  <cp:category/>
</cp:coreProperties>
</file>